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General" sheetId="8" r:id="rId8"/>
    <s:sheet name="Fair Value Measurements" sheetId="9" r:id="rId9"/>
    <s:sheet name="Inventory" sheetId="10" r:id="rId10"/>
    <s:sheet name="Stockholders' Equity" sheetId="11" r:id="rId11"/>
    <s:sheet name="License Agreements" sheetId="12" r:id="rId12"/>
    <s:sheet name="Commitments and Contingencies" sheetId="13" r:id="rId13"/>
    <s:sheet name="Legal Proceedings" sheetId="14" r:id="rId14"/>
    <s:sheet name="General (Policies)" sheetId="15" r:id="rId15"/>
    <s:sheet name="General (Tables)" sheetId="16" r:id="rId16"/>
    <s:sheet name="Fair Value Measurements (Tables" sheetId="17" r:id="rId17"/>
    <s:sheet name="Inventory (Tables)" sheetId="18" r:id="rId18"/>
    <s:sheet name="Stockholders' Equity (Tables)" sheetId="19" r:id="rId19"/>
    <s:sheet name="Commitments and Contingencies (" sheetId="20" r:id="rId20"/>
    <s:sheet name="General - Additional informatio" sheetId="21" r:id="rId21"/>
    <s:sheet name="Investment Securities (Detail)" sheetId="22" r:id="rId22"/>
    <s:sheet name="Receivable Associated with Leas" sheetId="23" r:id="rId23"/>
    <s:sheet name="Summary of Activity in Each of " sheetId="24" r:id="rId24"/>
    <s:sheet name="Summary of Product Revenue Reco" sheetId="25" r:id="rId25"/>
    <s:sheet name="Expensed and Capitalized Cost o" sheetId="26" r:id="rId26"/>
    <s:sheet name="Fair Value Measurements of Fina" sheetId="27" r:id="rId27"/>
    <s:sheet name="Summary of Inventories (Detail)" sheetId="28" r:id="rId28"/>
    <s:sheet name="Stockholders' Equity - Addition" sheetId="29" r:id="rId29"/>
    <s:sheet name="Summary of Stock Option Activit" sheetId="30" r:id="rId30"/>
    <s:sheet name="Summary of Restricted Share Act" sheetId="31" r:id="rId31"/>
    <s:sheet name="Stock Based Compensation (Detai" sheetId="32" r:id="rId32"/>
    <s:sheet name="Black Scholes Option Valuation " sheetId="33" r:id="rId33"/>
    <s:sheet name="License Agreements - Additional" sheetId="34" r:id="rId34"/>
    <s:sheet name="Commitments and Contingencies -" sheetId="35" r:id="rId35"/>
    <s:sheet name="Operating Lease Obligations, Wh" sheetId="36" r:id="rId36"/>
  </s:sheets>
  <s:definedNames/>
  <s:calcPr calcId="124519" calcMode="auto" fullCalcOnLoad="1"/>
</s:workbook>
</file>

<file path=xl/sharedStrings.xml><?xml version="1.0" encoding="utf-8"?>
<sst xmlns="http://schemas.openxmlformats.org/spreadsheetml/2006/main" uniqueCount="394">
  <si>
    <t>Document and Entity Information - shares</t>
  </si>
  <si>
    <t>6 Months Ended</t>
  </si>
  <si>
    <t>Jun. 30, 2015</t>
  </si>
  <si>
    <t>Jul. 22, 2015</t>
  </si>
  <si>
    <t>Document Type</t>
  </si>
  <si>
    <t>10-Q</t>
  </si>
  <si>
    <t>Amendment Flag</t>
  </si>
  <si>
    <t>false</t>
  </si>
  <si>
    <t>Document Period End Date</t>
  </si>
  <si>
    <t>Jun. 30,
		2015</t>
  </si>
  <si>
    <t>Document Fiscal Year Focus</t>
  </si>
  <si>
    <t>Document Fiscal Period Focus</t>
  </si>
  <si>
    <t>Q2</t>
  </si>
  <si>
    <t>Trading Symbol</t>
  </si>
  <si>
    <t>KERX</t>
  </si>
  <si>
    <t>Entity Registrant Name</t>
  </si>
  <si>
    <t>KERYX BIOPHARMACEUTICALS INC</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Short-term investment securities</t>
  </si>
  <si>
    <t>Interest receivable</t>
  </si>
  <si>
    <t>Inventory</t>
  </si>
  <si>
    <t>Accounts receivable, net</t>
  </si>
  <si>
    <t>Receivable from landlord</t>
  </si>
  <si>
    <t>Other current assets</t>
  </si>
  <si>
    <t>Total current assets</t>
  </si>
  <si>
    <t>Property, plant and equipment, net</t>
  </si>
  <si>
    <t>Goodwill</t>
  </si>
  <si>
    <t>Other assets, net</t>
  </si>
  <si>
    <t>Total assets</t>
  </si>
  <si>
    <t>Current liabilities:</t>
  </si>
  <si>
    <t>Accounts payable and accrued expenses</t>
  </si>
  <si>
    <t>Accrued compensation and related liabilities</t>
  </si>
  <si>
    <t>Deferred revenue</t>
  </si>
  <si>
    <t>Deferred lease incentive, current portion</t>
  </si>
  <si>
    <t>Total current liabilities</t>
  </si>
  <si>
    <t>Deferred lease incentive, net of current portion</t>
  </si>
  <si>
    <t>Deferred tax liability</t>
  </si>
  <si>
    <t>Other liabilities</t>
  </si>
  <si>
    <t>Total liabilities</t>
  </si>
  <si>
    <t>Commitments and contingencies</t>
  </si>
  <si>
    <t>Stockholders' equity:</t>
  </si>
  <si>
    <t>Preferred stock, $0.001 par value per share (5,000,000 shares authorized, no shares issued and outstanding)</t>
  </si>
  <si>
    <t>Common stock, $0.001 par value per share (130,000,000 shares authorized, 105,240,774 and 92,758,789 shares issued, 105,160,826 and 92,678,841 shares outstanding at June 30, 2015 and December 31, 2014, respectively)</t>
  </si>
  <si>
    <t>Additional paid-in capital</t>
  </si>
  <si>
    <t>Treasury stock, at cost, 79,948 shares at June 30, 2015 and December 31, 2014, respectively</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3 Months Ended</t>
  </si>
  <si>
    <t>Jun. 30, 2014</t>
  </si>
  <si>
    <t>Revenues:</t>
  </si>
  <si>
    <t>Product revenue, net</t>
  </si>
  <si>
    <t>License revenue</t>
  </si>
  <si>
    <t>Total Revenues</t>
  </si>
  <si>
    <t>Operating expenses:</t>
  </si>
  <si>
    <t>Cost of goods sold</t>
  </si>
  <si>
    <t>License expenses</t>
  </si>
  <si>
    <t>Research and development</t>
  </si>
  <si>
    <t>Selling, general and administrative</t>
  </si>
  <si>
    <t>Total operating expenses</t>
  </si>
  <si>
    <t>Operating loss</t>
  </si>
  <si>
    <t>Interest and other income, net</t>
  </si>
  <si>
    <t>Loss before income taxes</t>
  </si>
  <si>
    <t>Income taxes</t>
  </si>
  <si>
    <t>Net loss</t>
  </si>
  <si>
    <t>Basic and diluted net loss per common share</t>
  </si>
  <si>
    <t>Weighted average shares used in computing basic and diluted net loss per common share</t>
  </si>
  <si>
    <t>Consolidated Statement of Stockholders' Equity - 6 months ended Jun. 30, 2015 - USD ($) $ in Thousands</t>
  </si>
  <si>
    <t>Total</t>
  </si>
  <si>
    <t>Common stock</t>
  </si>
  <si>
    <t>Treasury stock</t>
  </si>
  <si>
    <t>Beginning Balance (in shares) at Dec. 31, 2014</t>
  </si>
  <si>
    <t>Beginning Balance at Dec. 31, 2014</t>
  </si>
  <si>
    <t>Changes during the period:</t>
  </si>
  <si>
    <t>Issuance of common stock in public offering (net of offering costs of $8,216) (in shares)</t>
  </si>
  <si>
    <t>Issuance of common stock in public offering (net of offering costs of $8,216)</t>
  </si>
  <si>
    <t>Issuance of restricted stock (in shares)</t>
  </si>
  <si>
    <t>Issuance of restricted stock</t>
  </si>
  <si>
    <t>Forfeiture of restricted stock ( in shares )</t>
  </si>
  <si>
    <t>Forfeiture of restricted stock</t>
  </si>
  <si>
    <t>[1]</t>
  </si>
  <si>
    <t>Surrender of common stock for tax withholding (in shares)</t>
  </si>
  <si>
    <t>Surrender of common stock for tax withholding</t>
  </si>
  <si>
    <t>Issuance of common stock in connection with exercise of options (in shares)</t>
  </si>
  <si>
    <t>Issuance of common stock in connection with exercise of options</t>
  </si>
  <si>
    <t>Compensation in respect of options and restricted stock granted to employees, directors and third-parties</t>
  </si>
  <si>
    <t>Ending Balance (in shares) at Jun. 30, 2015</t>
  </si>
  <si>
    <t>Ending Balance at Jun. 30, 2015</t>
  </si>
  <si>
    <t>Amount less than one thousand dollars.</t>
  </si>
  <si>
    <t>Consolidated Statement of Stockholders' Equity (Parenthetical) $ in Thousands</t>
  </si>
  <si>
    <t>Jun. 30, 2015USD ($)</t>
  </si>
  <si>
    <t>Issuance of common stock in public offering, offering costs</t>
  </si>
  <si>
    <t>Consolidated Statements of Cash Flows - USD ($) $ in Thousands</t>
  </si>
  <si>
    <t>CASH FLOWS FROM OPERATING ACTIVITIES</t>
  </si>
  <si>
    <t>Adjustments to reconcile net loss to cash flows used in operating activities:</t>
  </si>
  <si>
    <t>Stock compensation expense</t>
  </si>
  <si>
    <t>Depreciation and amortization</t>
  </si>
  <si>
    <t>Amortization of deferred lease incentive</t>
  </si>
  <si>
    <t>Deferred income taxes</t>
  </si>
  <si>
    <t>Changes in assets and liabilities:</t>
  </si>
  <si>
    <t>Decrease in other current assets</t>
  </si>
  <si>
    <t>Increase in accounts receivable, net</t>
  </si>
  <si>
    <t>Decrease (increase) in accrued interest receivable</t>
  </si>
  <si>
    <t>Increase in inventory</t>
  </si>
  <si>
    <t>Increase in security deposits</t>
  </si>
  <si>
    <t>Decrease in other assets</t>
  </si>
  <si>
    <t>(Decrease) increase in accounts payable and accrued expenses</t>
  </si>
  <si>
    <t>Decrease in accrued compensation and related liabilities</t>
  </si>
  <si>
    <t>Increase in deferred revenue</t>
  </si>
  <si>
    <t>Increase in other liabilities</t>
  </si>
  <si>
    <t>Net cash used in operating activities</t>
  </si>
  <si>
    <t>CASH FLOWS FROM INVESTING ACTIVITIES</t>
  </si>
  <si>
    <t>Purchases of property, plant and equipment</t>
  </si>
  <si>
    <t>Investment in held-to-maturity short-term securities</t>
  </si>
  <si>
    <t>Proceeds from maturity of held-to-maturity short-term securities</t>
  </si>
  <si>
    <t>Net cash provided by (used in) investing activities</t>
  </si>
  <si>
    <t>CASH FLOWS FROM FINANCING ACTIVITIES</t>
  </si>
  <si>
    <t>Gross proceeds from public offerings</t>
  </si>
  <si>
    <t>Offering costs related to public offerings</t>
  </si>
  <si>
    <t>Proceeds from exercise of options</t>
  </si>
  <si>
    <t>Net cash provided by financing activities</t>
  </si>
  <si>
    <t>NET INCREASE IN CASH AND CASH EQUIVALENTS</t>
  </si>
  <si>
    <t>Cash and cash equivalents at beginning of period</t>
  </si>
  <si>
    <t>CASH AND CASH EQUIVALENTS AT END OF PERIOD</t>
  </si>
  <si>
    <t>SUPPLEMENTAL DISCLOSURES OF NON CASH INVESTING AND FINANCING ACTIVITIES</t>
  </si>
  <si>
    <t>Increase of receivable from landlord and deferred lease incentive</t>
  </si>
  <si>
    <t>General</t>
  </si>
  <si>
    <t>NOTE 1 - GENERAL
Basis of Presentation
We are a biopharmaceutical company focused on bringing innovative
therapies to market for patients suffering from renal disease. Most
of our biopharmaceutical development and substantially all of our
administrative operations during the three and six months ended
June 30, 2015 and 2014 were conducted in the United States of
America.
The accompanying unaudited consolidated financial statements were
prepared in accordance with U.S. generally accepted accounting
principles (“GAAP”) for interim financial information
and with the instructions to Form 10-Q and Article 10 of
Regulation S-X. Accordingly, they may not include all of the
information and footnotes required by GAAP for complete financial
statements. All adjustments that are, in the opinion of management,
of a normal recurring nature and are necessary for a fair
presentation of the consolidated financial statements have been
included. Nevertheless, these unaudited consolidated financial
statements should be read in conjunction with the audited
consolidated financial statements contained in our Annual Report on
Form 10-K
Certain prior period amounts in the condensed consolidated
financial statements have been altered to conform to the current
quarter presentation. As of September 30, 2014, we removed the
non-cash compensation disclosures from our consolidated statements
of operations and, instead, present the amounts of non-cash
compensation included in cost of goods sold, selling, general and
administrative expenses and research and development expenses in
the accompanying notes to the consolidated financial statements.
See Note 4 – Stockholders’ Equity.
Except for 2009, we have incurred substantial operating losses
since our inception, and expect to continue to incur operating
losses for the foreseeable future and may never become profitable.
As of June 30, 2015, we have an accumulated deficit of $605.5
million.
Our first product, Auryxia TM
Our Japanese partner, Japan Tobacco Inc. (“JT”) and
Torii Pharmaceutical Co. Ltd. (“Torii”), received
manufacturing and marketing approval of ferric citrate in January
2014 from the Japanese Ministry of Health, Labour and Welfare as an
oral medicine for the improvement of hyperphosphatemia in patients
with CKD, including dialysis and non-dialysis dependent CKD
(“NDD-CKD”). JT’s subsidiary, Torii, launched the
product under the brand name Riona® in May 2014. Under the
license agreement with JT and Torii, we received a non-refundable
payment of $10.0 million in February 2014 for the achievement of
the marketing approval milestone. We also receive royalty
payments based on a tiered double-digit percentage of net sales of
Riona in Japan escalating up to the mid-teens, as well as up
to an additional $55.0 million upon the achievement of certain
annual net sales milestones. We owe a mid-single digit percentage
of net sales royalty to the licensor of ferric citrate associated
with net sales of Riona in Japan. See Note 5 for additional
information.
We have also submitted, in March 2014, a Marketing Authorization
Application (“MAA”) with the European Medicines Agency
(“EMA”) for the approval of Auryxia in patients with
CKD, including dialysis and NDD-CKD. In July 2015, the Committee
for Medicinal Products for Human Use (“CHMP”) of the
EMA issued a positive opinion for the marketing authorization of
Fexeric ®
In September 2014, we announced the initiation of a pivotal Phase 3
study of Auryxia for the treatment of iron deficiency anemia
(“IDA”) in patients with Stage 3-5 NDD-CKD. This
study’s primary endpoint is the between group comparison of
the proportion of patients achieving a 1 g/dL or greater increase
in hemoglobin at any point during the 16-week randomized period. If
successful in the Phase 3 study, we expect to submit this data to
the FDA for approval in the third quarter of 2016.
Currently, our only product is Auryxia (ferric citrate). In January
2015, we began to recognize product revenue based on prescription
sales of Auryxia in the U.S. We may engage in business development
activities that include seeking strategic relationships for
Auryxia, as well as evaluating other compounds and companies for
in-licensing or acquisition. In addition, we have generated, and
expect to continue to generate, revenue from the sublicensing of
rights to ferric citrate in Japan to our Japanese partner, JT and
Torii.
Our major sources of cash have been proceeds from various public
and private offerings of our common stock, option and warrant
exercises, interest income, and from the upfront and milestone
payments from our Sublicense Agreement with JT and Torii and
miscellaneous payments from our other prior licensing activities.
Prior to the launch of Auryxia in late December 2014, we had not
commercialized any drug. Our ability to achieve profitability
depends on a number of factors, including our ability to complete
our development efforts, obtain additional regulatory approvals for
our drug, successfully complete any post-approval regulatory
obligations and successfully manufacture and commercialize our drug
alone or in partnership. We may continue to incur substantial
operating losses even after we begin to generate meaningful
revenues from Auryxia.
In January 2015, we raised approximately $118.3 million, net of
underwriting discounts and offering expenses of approximately $8.2
million, in an underwritten public offering. The shares were sold
under Registration Statements (Nos. 333-201605 and 333-201639) on
Form S-3 and Form S-3MEF, respectively, filed by us with the
Securities and Exchange Commission. See Note 4 for additional
information.
We currently expect that our existing capital resources combined
with future anticipated cash flows will be sufficient to execute
our business plan. The actual amount of cash that we will need to
operate is subject to many factors, including, but not limited to,
the timing and expenditures associated with commercial activities
related to Auryxia and the magnitude of cash received from product
sales, the timing and expenditures associated with the build-up of
inventory and capacity expansion, the timing and expenditures
associated with the regulatory review process for our EU MAA
filing, and the timing, design and conduct of clinical trials for
Auryxia. As a result of these factors, we may need to seek
additional financings to provide the cash necessary to execute our
current operations, including beyond the initial commercialization
of Auryxia, and to develop any drug candidates we may in-license or
acquire.
Our common stock is listed on the Nasdaq Capital Market and trades
under the symbol “KERX.”
Corporate
In January 2015, we announced the transitioning of the role of
Chief Executive Officer from Ron Bentsur to Greg Madison.
Mr. Madison joined Keryx in February 2014 as Executive Vice
President and Chief Operating Officer to transition Keryx from a
development-stage organization into a fully integrated commercial
entity, bringing to Keryx a wealth of relevant expertise in both
the phosphate binder and iron deficiency anemia markets. In March
2015, Mr. Madison was appointed to our Board of Directors.
Mr. Madison assumed the Chief Executive Officer role following
the resignation of Mr. Bentsur on April 30, 2015.
In July 2015, we announced the appointment of Scott Holmes to serve
as our Senior Vice President and Chief Financial Officer.
Mr. Holmes joined Keryx most recently from AMAG
Pharmaceuticals where he served as Senior Vice President, Finance
and Investor Relations and Treasurer. James F. Oliviero will
continue to assist in the management of our finance and accounting
function during the remainder of his tenure and will assist in the
transition of his duties to Mr. Holmes.
In April 2015, we announced the appointment of John F. Neylan,
M.D., as our Senior Vice President and Chief Medical Officer.
In April 2015, we signed a new lease agreement for approximately
27,300 square feet in Boston, Massachusetts, for a 94 month term
that commenced on May 1, 2015, at an average rent of
approximately $123,600 per month. The new lease will replace our
current subleased space in the same building, which term expires on
December 31, 2015.
Recently Issued Accounting Standards
In August 2014, the Financial Accounting Standards Board
(“FASB”) issued a new standard, Accounting Standards
Update No. 2014-15, Disclosure of Uncertainties about an
Entity’s Ability to Continue as a Going Concern. This new
standard will explicitly require management to assess an
entity’s ability to continue as a going concern and to
provide footnote disclosures in certain cases. Currently there is
no guidance in GAAP about management’s responsibility to
evaluate whether there is substantial doubt about an entity’s
ability to continue as a going concern. The new standard applies to
all entities and provides an explicit requirement that management
assesses and discloses going concern uncertainties. Previous
guidance in auditing standards required auditors to evaluate going
concern. The new standard will be effective for all entities in the
first annual period ending after December 15, 2016, which is
December 31, 2016 for calendar year-end entities. Earlier
application is permitted.
In May 2014, the FASB issued a comprehensive new standard which
amends revenue recognition principles and provides a single set of
criteria for revenue recognition among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6 and allows for adoption
using a full retrospective method, or a modified retrospective
method. We are currently assessing the method of adoption and the
expected impact the new standard will have on our financial
position and results of operations.
Cash and Cash Equivalents
We treat liquid investments with original maturities of three
months or less when purchased as cash and cash equivalents.
Investment Securities
We classify our short-term debt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vailable-for-sale
investment securities are recorded at fair value (see Note 2
– Fair Value Measurements). Other-than-temporary impairment
charges are included in interest and other income, net, and
unrealized gains (losses), if determined to be temporary, are
included in accumulated other comprehensive income (loss) in
stockholders’ equity.
The following table summarizes our investment securities at
June 30, 2015, and December 31, 2014:
(in thousands) June 30, 2015 December 31, 2014
Short-term investments (held to maturity):
Obligations of domestic governmental agencies $
— $ 11,508
Total short-term investment securities $
— $ 11,508
Inventory
Inventories are stated at the lower of cost or estimated realizable
value. We determine the cost of our inventories, which include
amounts related to materials, third-party contract manufacturing
and packaging services, and manufacturing overhead, on a first-in,
first-out basis. We capitalize inventory costs at our suppliers
when, based on management’s judgment, the realization of
future economic benefit is probable at each given supplier. We
received FDA approval for Auryxia on September 5, 2014, and on
that date began capitalizing inventory purchases of saleable
product from certain suppliers. Prior to FDA approval, all saleable
product purchased from such suppliers were included as a component
of research and development expense.
Accounts Receivable, net
We extend credit to our customers for product sales resulting in
accounts receivable. Customer accounts are monitored for past due
amounts. Past due accounts receivable, determined to be
uncollectible, are written off against the allowance for doubtful
accounts. Allowances for doubtful accounts are estimated based upon
past due amounts, historical losses and existing economic factors,
and are adjusted periodically. We offer cash discounts to our
customers, generally 2% of the sales price, as an incentive for
prompt payment. The estimate of cash discounts is recorded at the
time of sale. We account for the cash discounts by reducing revenue
and accounts receivable by the amount of the discounts we expect
our customers to take. The accounts receivable are reported in the
consolidated balance sheets, net of the allowances for doubtful
accounts and cash discounts. There was no allowance for doubtful
accounts at June 30, 2015 and December 31, 2014.
Receivable from Landlord
In April 2015, we signed a new lease agreement for approximately
27,300 square feet in Boston, Massachusetts, for a 94 month term
that commenced on May 1, 2015. Our landlord has agreed to pay
for up to approximately $1.9 million of improvements to the space,
which we account for as a lease incentive under the FASB Accounting
Standards Codification (the “Codification” or
“ASC”). See Note 6 for additional information.
The following table summarizes our receivable from our landlord
associated with the lease incentive at June 30, 2015, and
December 31, 2014:
(in thousands) June 30, 2015 December 31, 2014
Receivable from landlord $ 1,913 $
—
Revenue Recognition
Our commercial launch of Auryxia occurred in late December
2014. We sell product to a limited number of major
wholesalers, our Distributors, as well as certain pharmacies, or
collectively, our Customers. Our Distributors resell the product to
retail pharmacies for purposes of their reselling the product to
fill patient prescriptions. In accordance with GAAP, our revenue
recognition policy requires that: (i) there is persuasive
evidence that an arrangement exists between us and the Customer,
(ii) delivery has occurred, (iii) collectability is
reasonably assured, and (iv) the price is fixed or
determinable. Until we have the ability to reliably estimate
returns of Auryxia from our Customers, revenue will be recognized
based on the resale of Auryxia for the purposes of filling patient
prescriptions, and not based on sales from us to such Customers.
Consistent with industry practice, once we achieve sufficient
history such that we can reliably estimate returns based on sales
to our Customers, we anticipate that our revenues will be
recognized based on sales to our Customers. We currently defer
Auryxia revenue recognition until the earlier of the product being
resold for purposes of filling patient prescriptions and the
expiration of the right of return (twelve months after the
expiration date of the product). The deferred revenue is recorded
net of discounts, rebates, and chargebacks. We also defer the
related cost of product sales and record such amounts as finished
goods inventory held by others, which is included in inventory on
our consolidated balance sheet, until revenue related to such
product sales is recognized.
We have written contracts with our Customers and delivery occurs
when a Customer receives Auryxia. We evaluate the creditworthiness
of each of our Customers to determine whether revenues can be
recognized upon delivery, subject to satisfaction of the other
requirements, or whether recognition is required to be delayed
until receipt of payment. In order to conclude that the price is
fixed or determinable, we must be able to (i) calculate our
gross product revenues from the sales to Customers and
(ii) reasonably estimate our net product revenues. We
calculate gross product revenues based on the wholesale acquisition
cost that we charge our Customers for Auryxia. We estimate our net
product revenues by deducting from our gross product revenues
(a) trade allowances, such as invoice discounts for prompt
payment and distributor fees, (b) estimated government and
private payor rebates, chargebacks and discounts, such as Medicaid
reimbursements, (c) reserves for expected product returns and
(d) estimated costs of incentives offered to certain indirect
customers, including patients.
Trade Allowances:
Rebates, Chargebacks and Discounts:
Product Returns:
Other Incentives:
The following table summarizes activity in each of the product
revenue allowance and reserve categories described above for the
six months ended June 30, 2015:
(in thousands) Trade Rebates, Product Other Total
Balance at January 1, 2015 $ 136 $ 48 $
— $ 275 $ 459
Provision related to current period and deferred sales 656 319
— 1,257 2,232
Credits/payments made for current period and deferred sales (294 ) (9 )
— (993 ) (1,296 )
Credits/payments made for prior period and deferred sales (136 ) (48 )
— (275 ) (459 )
Balance at June 30, 2015 $ 362 $ 310 $
— $ 264 $ 936
(1) Includes co-pay mitigation and
voucher rebates.
The following table summarizes product revenue recognized and
deferred during the six months ended June 30, 2015, and the
year ended December 31, 2014:
(in thousands) June 30, 2015 December 31, 2014
Product revenue recognized $ 2,180 $
—
Deferred product revenue 1,529 414
$ 3,709 $ 414
In conjunction with our recognition and deferral of product
revenues, we expensed and capitalized the associated cost of goods,
as follows, during the six months ended June 30, 2015, and the
year ended December 31, 2014:
(in thousands) June 30, 2015 December 31, 2014
Cost of goods sold expensed $ 380 $
—
Finished goods inventory held by others 134 47
$ 514 $ 47
We recognize license revenue in accordance with the revenue
recognition guidance of the Codification. We analyze each element
of our licensing agreement to determine the appropriate revenue
recognition. The terms of the license agreement may include payment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e
recognize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
For arrangements for which royalty revenue information becomes
available and collectability is reasonably assured, we recognize
revenue during the applicable period earned. When
collectability is reasonably assured but a reasonable estimate of
royalty revenue cannot be made, the royalty revenue is recognized
in the quarter that the licensee provides the written report and
related information to us.
Cost of Goods Sold
Cost of goods sold includes the cost of active pharmaceutical
ingredient (“API”) for Auryxia on which product revenue
was recognized during the period, as well as the associated costs
for tableting, packaging, shipment, insurance and quality
assurance. Cost of goods sold also includes the royalty expense due
the licensor of Auryxia related to the product revenue recognized
during the period.
License Expenses
License expenses include royalty and other expenses due to the
licensor of Auryxia related to our license agreement with JT and
Torii. With regard to royalty expense, such expense is directly
related to the royalty revenue received from JT and Torii and is
recognized in the same period as the revenue is recorded. Other
expenses are recognized in the period they are incurred.
Stock-Based Compensation
We recognize all share-based payments to employees and to
non-employee directors for service on our board of directors as
compensation expense in the consolidated financial statements based
on the grant dat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are then
revalued, or the total compensation is recalculated based on the
then current fair value, at each subsequent reporting date.
Income Taxes
As of June 30, 2015, we have U.S. net operating loss
carryforwards of approximately $571.5 million which expire from
2019 through 2035. We have established a 100% valuation allowance
against our net deferred tax assets due to our history of pre-tax
losses and the likelihood that the deferred tax assets will not be
realizable. Due to our historical equity transactions, the
utilization of certain tax loss carryforwards may be subject to
annual limitations imposed by Internal Revenue Code
Section 382 relating to the change of control provisions.
For the three and six months ended June 30, 2015, we
recognized $23,000 and $45,000, respectively, in income tax expense
related to the recording of a deferred tax liability associated
with capitalized goodwill, an indefinite-lived intangible asset
that is being amortized for tax purposes. Indefinite-lived
intangibles are non-monetary assets which are not amortized for
book purposes since there is no foreseeable limit to the cash flows
provided by them. The total deferred tax liability recognized on
the balance sheet as of June 30, 2015 is $745,000.
Our lack of earnings history and the uncertainty surrounding our
ability to generate taxable income prior to the reversal or
expiration of such deferred tax liability were the primary factors
considered by management when recording the deferred tax
liability.
We are not aware of any unrecorded tax liabilities which would
materially impact our financial position or our results of
operations.
Net Loss Per Share
Basic net loss per share is computed by dividing the losses
allocable to common stockholders by the weighted average number of
shares of common stock outstanding for the period. Diluted net loss
per share does not reflect the effect of shares of common stock to
be issued upon the exercise of stock options, as their inclusion
would be anti-dilutive for all periods presented. The options
outstanding as of June 30, 2015 and 2014, which are not
included in the computation of net loss per share amounts, were
5,306,869 and 5,123,576, respectively.
Comprehensive Loss
Comprehensive loss is the same as net loss for all periods
presented.
Segment Reporting
We operate in only one reportable segment: the Products
segment.
Impairment of Goodwill
Goodwill is reviewed for impairment annually, o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As of December 31, 2014, management concluded that
there was no impairment of our goodwill. For the period ending
June 30, 2015, management determined that there were no
impairment indicators that would trigger a goodwill impairment
analysis.</t>
  </si>
  <si>
    <t>Fair Value Measurements</t>
  </si>
  <si>
    <t>NOTE 2 – FAIR VALUE MEASUREMENTS
We measure certain financial assets and liabilities at fair value
on a recurring basis in the consolidated financial statements. The
hierarchy ranks the quality and reliability of inputs, or
assumptions, used in the determination of fair value and requires
financial assets and liabilities carried at fair value to be
classified and disclosed in one of the following three
categories:
• Level 1 – quoted prices in
active markets for identical assets and liabilities;
• Level 2 – inputs other than
Level 1 quoted prices that are directly or indirectly observable;
and
• Level 3 – unobservable inputs
that are not corroborated by market data.
We review investment securities for impairment and to determine the
classification of the impairment as temporary or
other-than-temporary. We review our investments on an ongoing basis
for indications of possible impairment. Once identified, the
determination of whether the impairment is temporary or
other-than-temporary requires significant judgment.
The following table provides the fair value measurements of
applicable financial assets as of June 30, 2015:
Financial assets at fair value
(in thousands) Level 1 Level 2 Level 3
Money market funds (1) $ 123,276 $
— $
—
Total $ 123,276 $
— $
—
(1) Included in cash and cash equivalents
on our consolidated balance sheet. The carrying amount of money
market funds approximates fair value.</t>
  </si>
  <si>
    <t>NOTE 3 – INVENTORY
Upon approval of Auryxia on September 5, 2014 by the FDA, we
began capitalizing our purchases of saleable inventory of Auryxia
from suppliers. Inventories consist of the following at
June 30, 2015 and December 31, 2014:
(in thousands) June 30, 2015 December 31, 2014
Raw materials $ 373 $ 111
Work in process 32,091 7,263
Finished goods 1,433 409
Finished goods inventory held by others 134 47
Total inventory $ 34,031 $ 7,830</t>
  </si>
  <si>
    <t>Stockholders' Equity</t>
  </si>
  <si>
    <t>NOTE 4 – STOCKHOLDERS’ EQUITY
Common Stock
On January 21, 2015, we announced the pricing of an
underwritten public offering in which we sold 10,541,667 shares of
our common stock at a price of $12.00 per share for gross proceeds
of approximately $126.5 million. Net proceeds from this offering
were approximately $118.3 million, net of underwriting discounts
and offering expenses of approximately $8.2 million. The shares
were sold under Registration Statements (Nos. 333-201605 and
333-201639) on Form S-3 and Form S-3MEF, respectively, filed by us
with the Securities and Exchange Commission.
Equity Incentive Plans
Total shares available for the issuance of stock options or other
stock-based awards under our stock option and incentive plans were
3,253,389 shares at June 30, 2015.
Stock Options
The following table summarizes stock option activity for the six
months ended June 30, 2015:
Number of shares Weighted- average exercise price Weighted- average contractual Aggregate value
(in years)
Outstanding at December 31, 2014 5,132,426 $ 9.32 7.0 $ 26,916,823
Granted 1,546,150 13.53
Exercised (997,783 ) 1.44 $ 8,538,119
Forfeited (347,841 ) 12.42
Expired (26,083 ) 11.58
Outstanding at June 30, 2015 5,306,869 $ 11.81 7.5 $ 6,778,074
Vested and expected to vest at June 30, 2015 5,204,961 $ 11.77 7.5 $ 6,764,386
Exercisable at June 30, 2015 2,264,839 $ 9.02 5.3 $ 6,369,489
Upon the exercise of stock options, we issue new shares of our
common stock. As of June 30, 2015, 125,000 options issued to
employees are unvested, milestone-based options.
Restricted Stock
Certain employees, directors and consultants have been awarded
restricted stock under our incentive plans. The time-vesting
restricted stock grants vest primarily over a period of three
years. The following table summarizes restricted share activity for
the six months ended June 30, 2015:
Number of Weighted Aggregate value
Outstanding at December 31, 2014 926,947 $ 12.22 $ 13,116,300
Granted 1,093,900 12.02
Vested (316,547 ) 11.50 $ 3,759,223
Forfeited (149,740 ) 12.39
Outstanding at June 30, 2015 1,554,560 $ 12.21 $ 15,514,509
As of June 30, 2015, 630,000 shares of restricted stock issued
to employees are unvested, milestone-based shares, including
550,000 shares of restricted stock issued to Gregory Madison, our
chief executive officer.
On September 14, 2009, we entered in an employment agreement
with Ron Bentsur, our previous Chief Executive Officer, which was
amended on January 13, 2012, and further amended on each of
September 11, 2013 and April 30, 2015. The agreement, as
amended, terminated on April 30, 2015, and as of such date,
Mr. Bentsur had been granted a total of 1,250,000 shares of
restricted stock based on the achievement of certain milestone
awards described in his employment agreement. In accordance with
the termination of Mr. Bentsur’s employment, until
July 30, 2015, Mr. Bentsur has the opportunity to earn
milestone awards of 100,000 shares of restricted stock, vesting
upon grant, upon each event of our outlicensing Auryxia in a
foreign market, other than Japan, resulting in a greater than $10
million non-refundable cash payment to us with a gross deal value
to us of at least $50 million.
Stock-Based Compensation
We incurred $4.1 million and $2.6 million of non-cash compensation
expense related to equity incentive grants during the three months
ended June 30, 2015 and 2014, respectively, and $8.4 million
and $5.2 million during the six months ended June 30, 2015 and
2014, respectively. The following table reflects stock-based
compensation expense for the three- and six-month periods ended
June 30, 2015 and 2014:
Stock-Based Compensation
Three months ended June 30,
Six months ended June 30,
(in thousands) 2015 2014 2015 2014
Cost of goods sold $ 2 $
— $ 3 $
—
Research and development 841 266 1,762 1,070
Selling, general and administrative 3,211 2,338 6,610 4,086
Total stock-based compensation expense $ 4,054 $ 2,604 $ 8,375 $ 5,156
Stock-based compensation costs capitalized as part of inventory
were immaterial for the six months ended June 30, 2015.
The fair value of stock options granted is estimated at the date of
grant using the Black-Scholes pricing model. The expected term of
options granted is derived from historical data, the expected
vesting period and the full contractual term. Expected volatility
is based on the historical volatility of our common stock. The
risk-free interest rate is based on the U.S. Treasury yield for a
period consistent with the expected term of the option in effect at
the time of the grant. We have assumed no expected dividend yield,
as dividends have never been paid to stock or option holders and
will not be paid for the foreseeable future.
Black-Scholes Option Valuation Assumptions
Three months ended June 30,
Six months ended June 30,
2015 2014 2015 2014
Risk-free interest rates 1.7 % 2.0 % 1.7 % 2.0 %
Dividend yield
—
—
—
—
Volatility 89.6 % 102.7 % 91.1 % 103.8 %
Weighted-average expected term 6.0 years 6.0 years 6.0 years 6.0 years
The weighted average grant date fair value of options granted for
the three months ended June 30, 2015 and 2014 was $7.83 and
$11.86 per option, respectively, and for the six months ended
June 30, 2015 and 2014 was $10.14 and $11.57 per option. We
used historical information to estimate forfeitures within the
valuation model. As of June 30, 2015, there was $26.9 million
and $10.9 million of total unrecognized compensation cost related
to non-vested stock options and restricted stock, respectively,
which is expected to be recognized over weighted-average periods of
2.2 years and 2.1 years, respectively. These amounts do not
include, as of June 30, 2015, 125,000 options outstanding and
630,000 shares of restricted stock outstanding which are
milestone-based and vest upon certain corporate milestones, such as
change in control. Stock-based compensation will be measured and
recorded if and when it is probable that the milestone will
occur.</t>
  </si>
  <si>
    <t>License Agreements</t>
  </si>
  <si>
    <t>NOTE 5 - LICENSE AGREEMENTS
In November 2005, we entered into a license agreement with
Panion &amp; BF Biotech, Inc. (“Panion”). Under
the license agreement, we acquired the exclusive worldwide rights,
excluding certain Asian-Pacific countries, for the development and
marketing of ferric citrate. To date, we have paid an aggregate of
$9.6 million of milestone payments to Panion, and Panion is
eligible to receive one additional milestone payment of $2.0
million upon our successful achievement of European marketing
approval, in addition to royalty payments based on a mid-single
digit percentage of net sales of ferric citrate. For the three and
six months ended June 30, 2015, we recorded approximately
$103,000 and $127,000, respectively, in cost of goods sold related
to royalty payments due Panion relating to sales of Auryxia (ferric
citrate ) in the U.S.
In September 2007, we entered into a Sublicense Agreement with JT
and Torii, JT’s pharmaceutical business subsidiary, under
which JT and Torii obtained the exclusive sublicense rights for the
development and commercialization of ferric citrate in Japan, which
is being marketed in the U.S. under the trade name Auryxia. JT and
Torii are responsible for the future development and
commercialization costs in Japan. Effective as of June 8,
2009, we entered into an Amended and Restated Sublicense Agreement
(the “Revised Agreement”) with JT and Torii, which,
among other things, provided for the elimination of all significant
on-going obligations under the sublicense agreement.
In January 2014, JT and Torii received manufacturing and marketing
approval of ferric citrate from the Japanese Ministry of Health,
Labour and Welfare. Ferric citrate, launched in May 2014 and being
marketed in Japan by JT’s subsidiary, Torii Pharmaceutical
Co., Ltd., under the brand name Riona ® ® ® ® ®</t>
  </si>
  <si>
    <t>Commitments and Contingencies</t>
  </si>
  <si>
    <t>NOTE 6 – COMMITMENTS AND CONTINGENCIES
Operating Leases
In April 2015, we signed a new lease agreement for approximately
27,300 square feet in Boston, Massachusetts, for a 94 month term
that commenced on May 1, 2015. In order to make the space
usable for our operations, substantial improvements will be made.
Our landlord has agreed to pay for up to approximately $1.9 million
of the improvements, and we bear all additional costs that are
incurred. As such, we have determined that we are the owner of the
improvements and account for tenant improvements paid by our
landlord as a lease incentive. On May 1, 2015, in accordance
with ASC 840-20, we recorded a deferred lease incentive, and an
associated receivable from our landlord, for the total amount to be
paid by the landlord for improvements. The deferred lease incentive
is being amortized as an offset to rent expense over the term of
the lease. Improvements made to our leased space will be recorded
as a fixed asset and, upon occupancy, be amortized over the
assets’ useful lives or the remaining lease term, whichever
is shorter.
As of June 30, 2015, we have the following operating lease
obligations, which include our office leases in New York and
Boston.
Payment due by period (in
thousands)
Contractual obligations Total Less than 1-3 3-5 More than
Operating leases $ 13,187 $ 1,809 $ 3,486 $ 3,311 $ 4,581
Total $ 13,187 $ 1,809 $ 3,486 $ 3,311 $ 4,581</t>
  </si>
  <si>
    <t>Legal Proceedings</t>
  </si>
  <si>
    <t>NOTE 7 - LEGAL PROCEEDINGS
We, and our subsidiaries, are not a party to, and our property is
not the subject of, any material pending legal proceedings.</t>
  </si>
  <si>
    <t>General (Policies)</t>
  </si>
  <si>
    <t>Basis of Presentation</t>
  </si>
  <si>
    <t>Basis of Presentation
We are a biopharmaceutical company focused on bringing innovative
therapies to market for patients suffering from renal disease. Most
of our biopharmaceutical development and substantially all of our
administrative operations during the three and six months ended
June 30, 2015 and 2014 were conducted in the United States of
America.
The accompanying unaudited consolidated financial statements were
prepared in accordance with U.S. generally accepted accounting
principles (“GAAP”) for interim financial information
and with the instructions to Form 10-Q and Article 10 of
Regulation S-X. Accordingly, they may not include all of the
information and footnotes required by GAAP for complete financial
statements. All adjustments that are, in the opinion of management,
of a normal recurring nature and are necessary for a fair
presentation of the consolidated financial statements have been
included. Nevertheless, these unaudited consolidated financial
statements should be read in conjunction with the audited
consolidated financial statements contained in our Annual Report on
Form 10-K
Certain prior period amounts in the condensed consolidated
financial statements have been altered to conform to the current
quarter presentation. As of September 30, 2014, we removed the
non-cash compensation disclosures from our consolidated statements
of operations and, instead, present the amounts of non-cash
compensation included in cost of goods sold, selling, general and
administrative expenses and research and development expenses in
the accompanying notes to the consolidated financial statements.
See Note 4 – Stockholders’ Equity.
Except for 2009, we have incurred substantial operating losses
since our inception, and expect to continue to incur operating
losses for the foreseeable future and may never become profitable.
As of June 30, 2015, we have an accumulated deficit of $605.5
million.
Our first product, Auryxia TM
Our Japanese partner, Japan Tobacco Inc. (“JT”) and
Torii Pharmaceutical Co. Ltd. (“Torii”), received
manufacturing and marketing approval of ferric citrate in January
2014 from the Japanese Ministry of Health, Labour and Welfare as an
oral medicine for the improvement of hyperphosphatemia in patients
with CKD, including dialysis and non-dialysis dependent CKD
(“NDD-CKD”). JT’s subsidiary, Torii, launched the
product under the brand name Riona® in May 2014. Under the
license agreement with JT and Torii, we received a non-refundable
payment of $10.0 million in February 2014 for the achievement of
the marketing approval milestone. We also receive royalty
payments based on a tiered double-digit percentage of net sales of
Riona in Japan escalating up to the mid-teens, as well as up
to an additional $55.0 million upon the achievement of certain
annual net sales milestones. We owe a mid-single digit percentage
of net sales royalty to the licensor of ferric citrate associated
with net sales of Riona in Japan. See Note 5 for additional
information.
We have also submitted, in March 2014, a Marketing Authorization
Application (“MAA”) with the European Medicines Agency
(“EMA”) for the approval of Auryxia in patients with
CKD, including dialysis and NDD-CKD. In July 2015, the Committee
for Medicinal Products for Human Use (“CHMP”) of the
EMA issued a positive opinion for the marketing authorization of
Fexeric ®
In September 2014, we announced the initiation of a pivotal Phase 3
study of Auryxia for the treatment of iron deficiency anemia
(“IDA”) in patients with Stage 3-5 NDD-CKD. This
study’s primary endpoint is the between group comparison of
the proportion of patients achieving a 1 g/dL or greater increase
in hemoglobin at any point during the 16-week randomized period. If
successful in the Phase 3 study, we expect to submit this data to
the FDA for approval in the third quarter of 2016.
Currently, our only product is Auryxia (ferric citrate). In January
2015, we began to recognize product revenue based on prescription
sales of Auryxia in the U.S. We may engage in business development
activities that include seeking strategic relationships for
Auryxia, as well as evaluating other compounds and companies for
in-licensing or acquisition. In addition, we have generated, and
expect to continue to generate, revenue from the sublicensing of
rights to ferric citrate in Japan to our Japanese partner, JT and
Torii.
Our major sources of cash have been proceeds from various public
and private offerings of our common stock, option and warrant
exercises, interest income, and from the upfront and milestone
payments from our Sublicense Agreement with JT and Torii and
miscellaneous payments from our other prior licensing activities.
Prior to the launch of Auryxia in late December 2014, we had not
commercialized any drug. Our ability to achieve profitability
depends on a number of factors, including our ability to complete
our development efforts, obtain additional regulatory approvals for
our drug, successfully complete any post-approval regulatory
obligations and successfully manufacture and commercialize our drug
alone or in partnership. We may continue to incur substantial
operating losses even after we begin to generate meaningful
revenues from Auryxia.
In January 2015, we raised approximately $118.3 million, net of
underwriting discounts and offering expenses of approximately $8.2
million, in an underwritten public offering. The shares were sold
under Registration Statements (Nos. 333-201605 and 333-201639) on
Form S-3 and Form S-3MEF, respectively, filed by us with the
Securities and Exchange Commission. See Note 4 for additional
information.
We currently expect that our existing capital resources combined
with future anticipated cash flows will be sufficient to execute
our business plan. The actual amount of cash that we will need to
operate is subject to many factors, including, but not limited to,
the timing and expenditures associated with commercial activities
related to Auryxia and the magnitude of cash received from product
sales, the timing and expenditures associated with the build-up of
inventory and capacity expansion, the timing and expenditures
associated with the regulatory review process for our EU MAA
filing, and the timing, design and conduct of clinical trials for
Auryxia. As a result of these factors, we may need to seek
additional financings to provide the cash necessary to execute our
current operations, including beyond the initial commercialization
of Auryxia, and to develop any drug candidates we may in-license or
acquire.
Our common stock is listed on the Nasdaq Capital Market and trades
under the symbol “KERX.”</t>
  </si>
  <si>
    <t>Corporate</t>
  </si>
  <si>
    <t>Corporate
In January 2015, we announced the transitioning of the role of
Chief Executive Officer from Ron Bentsur to Greg Madison.
Mr. Madison joined Keryx in February 2014 as Executive Vice
President and Chief Operating Officer to transition Keryx from a
development-stage organization into a fully integrated commercial
entity, bringing to Keryx a wealth of relevant expertise in both
the phosphate binder and iron deficiency anemia markets. In March
2015, Mr. Madison was appointed to our Board of Directors.
Mr. Madison assumed the Chief Executive Officer role following
the resignation of Mr. Bentsur on April 30, 2015.
In July 2015, we announced the appointment of Scott Holmes to serve
as our Senior Vice President and Chief Financial Officer.
Mr. Holmes joined Keryx most recently from AMAG
Pharmaceuticals where he served as Senior Vice President, Finance
and Investor Relations and Treasurer. James F. Oliviero will
continue to assist in the management of our finance and accounting
function during the remainder of his tenure and will assist in the
transition of his duties to Mr. Holmes.
In April 2015, we announced the appointment of John F. Neylan,
M.D., as our Senior Vice President and Chief Medical Officer.
In April 2015, we signed a new lease agreement for approximately
27,300 square feet in Boston, Massachusetts, for a 94 month term
that commenced on May 1, 2015, at an average rent of
approximately $123,600 per month. The new lease will replace our
current subleased space in the same building, which term expires on
December 31, 2015.</t>
  </si>
  <si>
    <t>Recently Issued Accounting Standards</t>
  </si>
  <si>
    <t>Recently Issued Accounting Standards
In August 2014, the Financial Accounting Standards Board
(“FASB”) issued a new standard, Accounting Standards
Update No. 2014-15, Disclosure of Uncertainties about an
Entity’s Ability to Continue as a Going Concern. This new
standard will explicitly require management to assess an
entity’s ability to continue as a going concern and to
provide footnote disclosures in certain cases. Currently there is
no guidance in GAAP about management’s responsibility to
evaluate whether there is substantial doubt about an entity’s
ability to continue as a going concern. The new standard applies to
all entities and provides an explicit requirement that management
assesses and discloses going concern uncertainties. Previous
guidance in auditing standards required auditors to evaluate going
concern. The new standard will be effective for all entities in the
first annual period ending after December 15, 2016, which is
December 31, 2016 for calendar year-end entities. Earlier
application is permitted.
In May 2014, the FASB issued a comprehensive new standard which
amends revenue recognition principles and provides a single set of
criteria for revenue recognition among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6 and allows for adoption
using a full retrospective method, or a modified retrospective
method. We are currently assessing the method of adoption and the
expected impact the new standard will have on our financial
position and results of operations.</t>
  </si>
  <si>
    <t>Cash and Cash Equivalents</t>
  </si>
  <si>
    <t>Cash and Cash Equivalents
We treat liquid investments with original maturities of three
months or less when purchased as cash and cash equivalents.</t>
  </si>
  <si>
    <t>Investment Securities</t>
  </si>
  <si>
    <t>Investment Securities
We classify our short-term debt securities as held-to-maturity.
Held-to-maturity securities are those securities in which we have
the ability and intent to hold the security until maturity.
Held-to-maturity securities are recorded at amortized cost,
adjusted for the amortization or accretion of premiums or
discounts. Premiums and discounts are amortized or accreted over
the life of the related held-to-maturity security as an adjustment
to yield using the effective interest method. Available-for-sale
investment securities are recorded at fair value (see Note 2
– Fair Value Measurements). Other-than-temporary impairment
charges are included in interest and other income, net, and
unrealized gains (losses), if determined to be temporary, are
included in accumulated other comprehensive income (loss) in
stockholders’ equity.
The following table summarizes our investment securities at
June 30, 2015, and December 31, 2014:
(in thousands) June 30, 2015 December 31, 2014
Short-term investments (held to maturity):
Obligations of domestic governmental agencies $
— $ 11,508
Total short-term investment securities $
— $ 11,508</t>
  </si>
  <si>
    <t>Inventory
Inventories are stated at the lower of cost or estimated realizable
value. We determine the cost of our inventories, which include
amounts related to materials, third-party contract manufacturing
and packaging services, and manufacturing overhead, on a first-in,
first-out basis. We capitalize inventory costs at our suppliers
when, based on management’s judgment, the realization of
future economic benefit is probable at each given supplier. We
received FDA approval for Auryxia on September 5, 2014, and on
that date began capitalizing inventory purchases of saleable
product from certain suppliers. Prior to FDA approval, all saleable
product purchased from such suppliers were included as a component
of research and development expense.</t>
  </si>
  <si>
    <t>Accounts Receivable, Net</t>
  </si>
  <si>
    <t>Accounts Receivable, net
We extend credit to our customers for product sales resulting in
accounts receivable. Customer accounts are monitored for past due
amounts. Past due accounts receivable, determined to be
uncollectible, are written off against the allowance for doubtful
accounts. Allowances for doubtful accounts are estimated based upon
past due amounts, historical losses and existing economic factors,
and are adjusted periodically. We offer cash discounts to our
customers, generally 2% of the sales price, as an incentive for
prompt payment. The estimate of cash discounts is recorded at the
time of sale. We account for the cash discounts by reducing revenue
and accounts receivable by the amount of the discounts we expect
our customers to take. The accounts receivable are reported in the
consolidated balance sheets, net of the allowances for doubtful
accounts and cash discounts. There was no allowance for doubtful
accounts at June 30, 2015 and December 31, 2014.</t>
  </si>
  <si>
    <t>Receivable from Landlord</t>
  </si>
  <si>
    <t xml:space="preserve">Receivable from Landlord
In April 2015, we signed a new lease agreement for approximately
27,300 square feet in Boston, Massachusetts, for a 94 month term
that commenced on May 1, 2015. Our landlord has agreed to pay
for up to approximately $1.9 million of improvements to the space,
which we account for as a lease incentive under the FASB Accounting
Standards Codification (the “Codification” or
“ASC”). See Note 6 for additional information.
The following table summarizes our receivable from our landlord
associated with the lease incentive at June 30, 2015, and
December 31, 2014:
(in thousands) June 30, 2015 December 31, 2014
Receivable from landlord $ 1,913 $
— </t>
  </si>
  <si>
    <t>Revenue Recognition</t>
  </si>
  <si>
    <t>Revenue Recognition
Our commercial launch of Auryxia occurred in late December
2014. We sell product to a limited number of major
wholesalers, our Distributors, as well as certain pharmacies, or
collectively, our Customers. Our Distributors resell the product to
retail pharmacies for purposes of their reselling the product to
fill patient prescriptions. In accordance with GAAP, our revenue
recognition policy requires that: (i) there is persuasive
evidence that an arrangement exists between us and the Customer,
(ii) delivery has occurred, (iii) collectability is
reasonably assured, and (iv) the price is fixed or
determinable. Until we have the ability to reliably estimate
returns of Auryxia from our Customers, revenue will be recognized
based on the resale of Auryxia for the purposes of filling patient
prescriptions, and not based on sales from us to such Customers.
Consistent with industry practice, once we achieve sufficient
history such that we can reliably estimate returns based on sales
to our Customers, we anticipate that our revenues will be
recognized based on sales to our Customers. We currently defer
Auryxia revenue recognition until the earlier of the product being
resold for purposes of filling patient prescriptions and the
expiration of the right of return (twelve months after the
expiration date of the product). The deferred revenue is recorded
net of discounts, rebates, and chargebacks. We also defer the
related cost of product sales and record such amounts as finished
goods inventory held by others, which is included in inventory on
our consolidated balance sheet, until revenue related to such
product sales is recognized.
We have written contracts with our Customers and delivery occurs
when a Customer receives Auryxia. We evaluate the creditworthiness
of each of our Customers to determine whether revenues can be
recognized upon delivery, subject to satisfaction of the other
requirements, or whether recognition is required to be delayed
until receipt of payment. In order to conclude that the price is
fixed or determinable, we must be able to (i) calculate our
gross product revenues from the sales to Customers and
(ii) reasonably estimate our net product revenues. We
calculate gross product revenues based on the wholesale acquisition
cost that we charge our Customers for Auryxia. We estimate our net
product revenues by deducting from our gross product revenues
(a) trade allowances, such as invoice discounts for prompt
payment and distributor fees, (b) estimated government and
private payor rebates, chargebacks and discounts, such as Medicaid
reimbursements, (c) reserves for expected product returns and
(d) estimated costs of incentives offered to certain indirect
customers, including patients.
Trade Allowances:
Rebates, Chargebacks and Discounts:
Product Returns:
Other Incentives:
The following table summarizes activity in each of the product
revenue allowance and reserve categories described above for the
six months ended June 30, 2015:
(in thousands) Trade Rebates, Product Other Total
Balance at January 1, 2015 $ 136 $ 48 $
— $ 275 $ 459
Provision related to current period and deferred sales 656 319
— 1,257 2,232
Credits/payments made for current period and deferred sales (294 ) (9 )
— (993 ) (1,296 )
Credits/payments made for prior period and deferred sales (136 ) (48 )
— (275 ) (459 )
Balance at June 30, 2015 $ 362 $ 310 $
— $ 264 $ 936
(1) Includes co-pay mitigation and
voucher rebates.
The following table summarizes product revenue recognized and
deferred during the six months ended June 30, 2015, and the
year ended December 31, 2014:
(in thousands) June 30, 2015 December 31, 2014
Product revenue recognized $ 2,180 $
—
Deferred product revenue 1,529 414
$ 3,709 $ 414
In conjunction with our recognition and deferral of product
revenues, we expensed and capitalized the associated cost of goods,
as follows, during the six months ended June 30, 2015, and the
year ended December 31, 2014:
(in thousands) June 30, 2015 December 31, 2014
Cost of goods sold expensed $ 380 $
—
Finished goods inventory held by others 134 47
$ 514 $ 47
We recognize license revenue in accordance with the revenue
recognition guidance of the Codification. We analyze each element
of our licensing agreement to determine the appropriate revenue
recognition. The terms of the license agreement may include payment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e
recognize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
For arrangements for which royalty revenue information becomes
available and collectability is reasonably assured, we recognize
revenue during the applicable period earned. When
collectability is reasonably assured but a reasonable estimate of
royalty revenue cannot be made, the royalty revenue is recognized
in the quarter that the licensee provides the written report and
related information to us.</t>
  </si>
  <si>
    <t>Cost of Goods Sold</t>
  </si>
  <si>
    <t>Cost of Goods Sold
Cost of goods sold includes the cost of active pharmaceutical
ingredient (“API”) for Auryxia on which product revenue
was recognized during the period, as well as the associated costs
for tableting, packaging, shipment, insurance and quality
assurance. Cost of goods sold also includes the royalty expense due
the licensor of Auryxia related to the product revenue recognized
during the period.</t>
  </si>
  <si>
    <t>License Expenses</t>
  </si>
  <si>
    <t>License Expenses
License expenses include royalty and other expenses due to the
licensor of Auryxia related to our license agreement with JT and
Torii. With regard to royalty expense, such expense is directly
related to the royalty revenue received from JT and Torii and is
recognized in the same period as the revenue is recorded. Other
expenses are recognized in the period they are incurred.</t>
  </si>
  <si>
    <t>Stock - Based Compensation</t>
  </si>
  <si>
    <t>Stock-Based Compensation
We recognize all share-based payments to employees and to
non-employee directors for service on our board of directors as
compensation expense in the consolidated financial statements based
on the grant dat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are then
revalued, or the total compensation is recalculated based on the
then current fair value, at each subsequent reporting date.</t>
  </si>
  <si>
    <t>Income Taxes</t>
  </si>
  <si>
    <t>Income Taxes
As of June 30, 2015, we have U.S. net operating loss
carryforwards of approximately $571.5 million which expire from
2019 through 2035. We have established a 100% valuation allowance
against our net deferred tax assets due to our history of pre-tax
losses and the likelihood that the deferred tax assets will not be
realizable. Due to our historical equity transactions, the
utilization of certain tax loss carryforwards may be subject to
annual limitations imposed by Internal Revenue Code
Section 382 relating to the change of control provisions.
For the three and six months ended June 30, 2015, we
recognized $23,000 and $45,000, respectively, in income tax expense
related to the recording of a deferred tax liability associated
with capitalized goodwill, an indefinite-lived intangible asset
that is being amortized for tax purposes. Indefinite-lived
intangibles are non-monetary assets which are not amortized for
book purposes since there is no foreseeable limit to the cash flows
provided by them. The total deferred tax liability recognized on
the balance sheet as of June 30, 2015 is $745,000.
Our lack of earnings history and the uncertainty surrounding our
ability to generate taxable income prior to the reversal or
expiration of such deferred tax liability were the primary factors
considered by management when recording the deferred tax
liability.
We are not aware of any unrecorded tax liabilities which would
materially impact our financial position or our results of
operations.</t>
  </si>
  <si>
    <t>Net Loss Per Share</t>
  </si>
  <si>
    <t>Net Loss Per Share
Basic net loss per share is computed by dividing the losses
allocable to common stockholders by the weighted average number of
shares of common stock outstanding for the period. Diluted net loss
per share does not reflect the effect of shares of common stock to
be issued upon the exercise of stock options, as their inclusion
would be anti-dilutive for all periods presented. The options
outstanding as of June 30, 2015 and 2014, which are not
included in the computation of net loss per share amounts, were
5,306,869 and 5,123,576, respectively.</t>
  </si>
  <si>
    <t>Comprehensive Loss</t>
  </si>
  <si>
    <t>Comprehensive Loss
Comprehensive loss is the same as net loss for all periods
presented.</t>
  </si>
  <si>
    <t>Segment Reporting</t>
  </si>
  <si>
    <t>Segment Reporting
We operate in only one reportable segment: the Products
segment.</t>
  </si>
  <si>
    <t>Impairment of Goodwill</t>
  </si>
  <si>
    <t>Impairment of Goodwill
Goodwill is reviewed for impairment annually, o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As of December 31, 2014, management concluded that
there was no impairment of our goodwill. For the period ending
June 30, 2015, management determined that there were no
impairment indicators that would trigger a goodwill impairment
analysis.</t>
  </si>
  <si>
    <t>General (Tables)</t>
  </si>
  <si>
    <t>Summary of Investment Securities</t>
  </si>
  <si>
    <t>The following table summarizes our investment securities at
June 30, 2015, and December 31, 2014:
(in thousands) June 30, 2015 December 31, 2014
Short-term investments (held to maturity):
Obligations of domestic governmental agencies $
— $ 11,508
Total short-term investment securities $
— $ 11,508</t>
  </si>
  <si>
    <t>Receivable Associated with Lease Incentive</t>
  </si>
  <si>
    <t xml:space="preserve">The following table summarizes our receivable from our landlord
associated with the lease incentive at June 30, 2015, and
December 31, 2014:
(in thousands) June 30, 2015 December 31, 2014
Receivable from landlord $ 1,913 $
— </t>
  </si>
  <si>
    <t>Summary of Activity in Each of Product Revenue Allowance and Reserve Categories</t>
  </si>
  <si>
    <t>The following table summarizes activity in each of the product
revenue allowance and reserve categories described above for the
six months ended June 30, 2015:
(in thousands) Trade Rebates, Product Other Total
Balance at January 1, 2015 $ 136 $ 48 $
— $ 275 $ 459
Provision related to current period and deferred sales 656 319
— 1,257 2,232
Credits/payments made for current period and deferred sales (294 ) (9 )
— (993 ) (1,296 )
Credits/payments made for prior period and deferred sales (136 ) (48 )
— (275 ) (459 )
Balance at June 30, 2015 $ 362 $ 310 $
— $ 264 $ 936
(1) Includes co-pay mitigation and
voucher rebates.</t>
  </si>
  <si>
    <t>Summary of Product Revenue Recognized and Deferred</t>
  </si>
  <si>
    <t>The following table summarizes product revenue recognized and
deferred during the six months ended June 30, 2015, and the
year ended December 31, 2014:
(in thousands) June 30, 2015 December 31, 2014
Product revenue recognized $ 2,180 $
—
Deferred product revenue 1,529 414
$ 3,709 $ 414</t>
  </si>
  <si>
    <t>Expensed and Capitalized Cost of Goods</t>
  </si>
  <si>
    <t>we expensed and capitalized the associated cost of goods, as
follows, during the six months ended June 30, 2015, and the
year ended December 31, 2014:
(in thousands) June 30, 2015 December 31, 2014
Cost of goods sold expensed $ 380 $
—
Finished goods inventory held by others 134 47
$ 514 $ 47</t>
  </si>
  <si>
    <t>Fair Value Measurements (Tables)</t>
  </si>
  <si>
    <t>Fair Value Measurements of Financial Assets</t>
  </si>
  <si>
    <t>The following table provides the fair value measurements of
applicable financial assets as of June 30, 2015:
Financial assets at fair value
(in thousands) Level 1 Level 2 Level 3
Money market funds (1) $ 123,276 $
— $
—
Total $ 123,276 $
— $
—
(1) Included in cash and cash equivalents
on our consolidated balance sheet. The carrying amount of money
market funds approximates fair value.</t>
  </si>
  <si>
    <t>Inventory (Tables)</t>
  </si>
  <si>
    <t>Summary of Inventories</t>
  </si>
  <si>
    <t>Inventories consist of the following at June 30, 2015 and
December 31, 2014:
(in thousands) June 30, 2015 December 31, 2014
Raw materials $ 373 $ 111
Work in process 32,091 7,263
Finished goods 1,433 409
Finished goods inventory held by others 134 47
Total inventory $ 34,031 $ 7,830</t>
  </si>
  <si>
    <t>Stockholders' Equity (Tables)</t>
  </si>
  <si>
    <t>Summary of Stock Option Activity</t>
  </si>
  <si>
    <t>The following table summarizes stock option activity for the six
months ended June 30, 2015:
Number of shares Weighted- average exercise price Weighted- average contractual Aggregate value
(in years)
Outstanding at December 31, 2014 5,132,426 $ 9.32 7.0 $ 26,916,823
Granted 1,546,150 13.53
Exercised (997,783 ) 1.44 $ 8,538,119
Forfeited (347,841 ) 12.42
Expired (26,083 ) 11.58
Outstanding at June 30, 2015 5,306,869 $ 11.81 7.5 $ 6,778,074
Vested and expected to vest at June 30, 2015 5,204,961 $ 11.77 7.5 $ 6,764,386
Exercisable at June 30, 2015 2,264,839 $ 9.02 5.3 $ 6,369,489</t>
  </si>
  <si>
    <t>Summary of Restricted Share Activity</t>
  </si>
  <si>
    <t>The following table summarizes restricted share activity for the
six months ended June 30, 2015:
Number of Weighted Aggregate value
Outstanding at December 31, 2014 926,947 $ 12.22 $ 13,116,300
Granted 1,093,900 12.02
Vested (316,547 ) 11.50 $ 3,759,223
Forfeited (149,740 ) 12.39
Outstanding at June 30, 2015 1,554,560 $ 12.21 $ 15,514,509</t>
  </si>
  <si>
    <t>Stock Based Compensation</t>
  </si>
  <si>
    <t>The following table reflects stock-based compensation expense for
the three- and six-month periods ended June 30, 2015 and
2014:
Stock-Based Compensation
Three months ended June 30,
Six months ended June 30,
(in thousands) 2015 2014 2015 2014
Cost of goods sold $ 2 $
— $ 3 $
—
Research and development 841 266 1,762 1,070
Selling, general and administrative 3,211 2,338 6,610 4,086
Total stock-based compensation expense $ 4,054 $ 2,604 $ 8,375 $ 5,156</t>
  </si>
  <si>
    <t>Black-Scholes Option Valuation Assumptions</t>
  </si>
  <si>
    <t xml:space="preserve">Black-Scholes Option Valuation Assumptions
Three months ended June 30,
Six months ended June 30,
2015 2014 2015 2014
Risk-free interest rates 1.7 % 2.0 % 1.7 % 2.0 %
Dividend yield
—
—
—
—
Volatility 89.6 % 102.7 % 91.1 % 103.8 %
Weighted-average expected term 6.0 years 6.0 years 6.0 years 6.0 years </t>
  </si>
  <si>
    <t>Commitments and Contingencies (Tables)</t>
  </si>
  <si>
    <t>Contractual Obligations, Fiscal Year Maturity Schedule</t>
  </si>
  <si>
    <t>As of June 30, 2015, we have the following operating lease
obligations, which include our office leases in New York and
Boston.
Payment due by period (in
thousands)
Contractual obligations Total Less than 1-3 3-5 More than
Operating leases $ 13,187 $ 1,809 $ 3,486 $ 3,311 $ 4,581
Total $ 13,187 $ 1,809 $ 3,486 $ 3,311 $ 4,581</t>
  </si>
  <si>
    <t>General - Additional information (Detail)</t>
  </si>
  <si>
    <t>Jan. 21, 2015USD ($)</t>
  </si>
  <si>
    <t>Apr. 30, 2015USD ($)ft²</t>
  </si>
  <si>
    <t>Jan. 31, 2015USD ($)</t>
  </si>
  <si>
    <t>Feb. 28, 2014USD ($)</t>
  </si>
  <si>
    <t>Jun. 30, 2015USD ($)SegmentCustomerMembersshares</t>
  </si>
  <si>
    <t>Jun. 30, 2014shares</t>
  </si>
  <si>
    <t>Dec. 31, 2014USD ($)</t>
  </si>
  <si>
    <t>Organization, Consolidation and Presentation of Financial Statements Disclosure [Line Items]</t>
  </si>
  <si>
    <t>Number of sales representatives in the field | Members</t>
  </si>
  <si>
    <t>Number of nephrologists | Customer</t>
  </si>
  <si>
    <t>License agreements, non-refundable milestone payment received</t>
  </si>
  <si>
    <t>License agreements, potential milestone receivable</t>
  </si>
  <si>
    <t>Underwriting discounts and offering expenses</t>
  </si>
  <si>
    <t>Sales cash discounts offered to customers, percentage</t>
  </si>
  <si>
    <t>2.00%</t>
  </si>
  <si>
    <t>Allowance for doubtful accounts</t>
  </si>
  <si>
    <t>Net operating loss carryforwards</t>
  </si>
  <si>
    <t>Net operating loss carryforwards, valuation allowance percentage</t>
  </si>
  <si>
    <t>100.00%</t>
  </si>
  <si>
    <t>Option outstanding, not included in computation of net loss per share amount | shares</t>
  </si>
  <si>
    <t>Number of reportable segments | Segment</t>
  </si>
  <si>
    <t>Impairment of goodwill</t>
  </si>
  <si>
    <t>Boston, Massachusetts</t>
  </si>
  <si>
    <t>Space lease agreement, square feet | ft²</t>
  </si>
  <si>
    <t>Lease agreement term</t>
  </si>
  <si>
    <t>94 months</t>
  </si>
  <si>
    <t>Lease agreement, commencement date</t>
  </si>
  <si>
    <t>May 1,
		2015</t>
  </si>
  <si>
    <t>Rental expense per month</t>
  </si>
  <si>
    <t>Boston, Massachusetts | Sublease</t>
  </si>
  <si>
    <t>Lease expiration date</t>
  </si>
  <si>
    <t>Dec. 31,
		2015</t>
  </si>
  <si>
    <t>Public offering</t>
  </si>
  <si>
    <t>Proceeds from public offering, net</t>
  </si>
  <si>
    <t>Maximum</t>
  </si>
  <si>
    <t>Liquid investments, original maturities</t>
  </si>
  <si>
    <t>3 months</t>
  </si>
  <si>
    <t>Net operating loss carryforwards, expiration period</t>
  </si>
  <si>
    <t>Minimum</t>
  </si>
  <si>
    <t>Investment Securities (Detail) $ in Thousands</t>
  </si>
  <si>
    <t>Schedule of Held-to-maturity Securities [Line Items]</t>
  </si>
  <si>
    <t>Total short-term investment securities</t>
  </si>
  <si>
    <t>Obligations of domestic governmental agencies</t>
  </si>
  <si>
    <t>Short-term investments (held to maturity): Obligations of domestic governmental agencies</t>
  </si>
  <si>
    <t>Receivable Associated with Lease Incentive (Detail) $ in Thousands</t>
  </si>
  <si>
    <t>Operating Leased Assets [Line Items]</t>
  </si>
  <si>
    <t>Summary of Activity in Each of Product Revenue Allowance and Reserve Categories (Detail) $ in Thousands</t>
  </si>
  <si>
    <t>Valuation and Qualifying Accounts Disclosure [Line Items]</t>
  </si>
  <si>
    <t>Balance at January 1, 2015</t>
  </si>
  <si>
    <t>Provision related to current period and deferred sales</t>
  </si>
  <si>
    <t>Credits/payments made for current period and deferred sales</t>
  </si>
  <si>
    <t>Credits/payments made for prior period and deferred sales</t>
  </si>
  <si>
    <t>Balance at June 30, 2015</t>
  </si>
  <si>
    <t>Trade Allowances</t>
  </si>
  <si>
    <t>Rebates Chargebacks and Discounts</t>
  </si>
  <si>
    <t>Other Incentives</t>
  </si>
  <si>
    <t>Includes co-pay mitigation and voucher rebates.</t>
  </si>
  <si>
    <t>Summary of Product Revenue Recognized and Deferred (Detail) - USD ($) $ in Thousands</t>
  </si>
  <si>
    <t>12 Months Ended</t>
  </si>
  <si>
    <t>Deferred Revenue Arrangement [Line Items]</t>
  </si>
  <si>
    <t>Product revenue recognized</t>
  </si>
  <si>
    <t>Deferred product revenue</t>
  </si>
  <si>
    <t>Product Revenue, Deferred and Recognized</t>
  </si>
  <si>
    <t>Expensed and Capitalized Cost of Goods (Detail) - USD ($) $ in Thousands</t>
  </si>
  <si>
    <t>Inventory [Line Items]</t>
  </si>
  <si>
    <t>Cost of goods sold expensed</t>
  </si>
  <si>
    <t>Finished goods inventory held by others</t>
  </si>
  <si>
    <t>Inventory Finished Goods and Cost of Goods Sold</t>
  </si>
  <si>
    <t>Fair Value Measurements of Financial Assets (Detail) - Level 1 $ in Thousands</t>
  </si>
  <si>
    <t>Fair Value, Assets and Liabilities Measured on Recurring and Nonrecurring Basis [Line Items]</t>
  </si>
  <si>
    <t>Financial assets at fair value</t>
  </si>
  <si>
    <t>Money market funds</t>
  </si>
  <si>
    <t>Included in cash and cash equivalents on our consolidated balance sheet. The carrying amount of money market funds approximates fair value.</t>
  </si>
  <si>
    <t>Summary of Inventories (Detail) - USD ($) $ in Thousands</t>
  </si>
  <si>
    <t>Raw materials</t>
  </si>
  <si>
    <t>Work in process</t>
  </si>
  <si>
    <t>Finished goods</t>
  </si>
  <si>
    <t>Total inventory</t>
  </si>
  <si>
    <t>Stockholders' Equity - Additional Information (Detail) - USD ($) $ / shares in Units, $ in Thousands</t>
  </si>
  <si>
    <t>Apr. 30, 2015</t>
  </si>
  <si>
    <t>Jan. 21, 2015</t>
  </si>
  <si>
    <t>Jan. 31, 2015</t>
  </si>
  <si>
    <t>Stockholders Equity Note [Line Items]</t>
  </si>
  <si>
    <t>Proceeds from issuance of common stock, gross</t>
  </si>
  <si>
    <t>Shares available for the issuance of stock options</t>
  </si>
  <si>
    <t>Stock awards vesting period</t>
  </si>
  <si>
    <t>3 years</t>
  </si>
  <si>
    <t>Non cash compensation expense related to equity incentive granted</t>
  </si>
  <si>
    <t>Weighted average grant date fair value of options granted</t>
  </si>
  <si>
    <t>Total unrecognized compensation cost related to non-vest stock options</t>
  </si>
  <si>
    <t>Chief Executive Officer</t>
  </si>
  <si>
    <t>Employment agreement, termination date</t>
  </si>
  <si>
    <t>Apr. 30,
		2015</t>
  </si>
  <si>
    <t>Stock Compensation Plan</t>
  </si>
  <si>
    <t>Number of options</t>
  </si>
  <si>
    <t>Weighted average recognition periods for unrecognized compensation cost</t>
  </si>
  <si>
    <t>2 years 2 months 12 days</t>
  </si>
  <si>
    <t>Restricted Stock</t>
  </si>
  <si>
    <t>Restricted stock issued</t>
  </si>
  <si>
    <t>Number of shares of restricted stock granted</t>
  </si>
  <si>
    <t>Total unrecognized compensation cost related to restricted stock</t>
  </si>
  <si>
    <t>2 years 1 month 6 days</t>
  </si>
  <si>
    <t>Restricted Stock | Chief Executive Officer</t>
  </si>
  <si>
    <t>Unvested Milestone-Based Options | Stock Compensation Plan</t>
  </si>
  <si>
    <t>Unvested milestone-based employee awards | Restricted Stock</t>
  </si>
  <si>
    <t>Milestone-based and vest upon certain corporate milestones | Restricted Stock</t>
  </si>
  <si>
    <t>Milestone-based and vest upon certain corporate milestones | Stock Options</t>
  </si>
  <si>
    <t>Number of shares of restricted stock to be granted</t>
  </si>
  <si>
    <t>Minimum non-refundable cash payment from out-licensing Auryxia in foreign market other than Japan to trigger granting of 100,000 shares of restricted stock</t>
  </si>
  <si>
    <t>Gross deal value from out-licensing Auryxia in foreign market other than Japan to trigger granting of 100,000 shares of restricted stock</t>
  </si>
  <si>
    <t>Stock issued during period, shares, new issues</t>
  </si>
  <si>
    <t>Share price</t>
  </si>
  <si>
    <t>Proceeds from issuance of common stock, net</t>
  </si>
  <si>
    <t>Summary of Stock Option Activity (Detail) - Stock Compensation Plan - USD ($)</t>
  </si>
  <si>
    <t>Number of shares</t>
  </si>
  <si>
    <t>Outstanding at beginning of period</t>
  </si>
  <si>
    <t>Granted</t>
  </si>
  <si>
    <t>Exercised</t>
  </si>
  <si>
    <t>Forfeited</t>
  </si>
  <si>
    <t>Expired</t>
  </si>
  <si>
    <t>Outstanding at end of period</t>
  </si>
  <si>
    <t>Vested and expected to vest at June 30, 2015</t>
  </si>
  <si>
    <t>Exercisable at June 30, 2015</t>
  </si>
  <si>
    <t>Weighted-average exercise price</t>
  </si>
  <si>
    <t>Weighted-average contractual term</t>
  </si>
  <si>
    <t>Outstanding</t>
  </si>
  <si>
    <t>7 years 6 months</t>
  </si>
  <si>
    <t>7 years</t>
  </si>
  <si>
    <t>5 years 3 months 18 days</t>
  </si>
  <si>
    <t>Aggregate intrinsic value</t>
  </si>
  <si>
    <t>Summary of Restricted Share Activity (Detail) - 6 months ended Jun. 30, 2015 - Restricted Stock - USD ($)</t>
  </si>
  <si>
    <t>Vested</t>
  </si>
  <si>
    <t>Weighted average grant date fair value</t>
  </si>
  <si>
    <t>Stock Based Compensation (Detail) - USD ($) $ in Thousands</t>
  </si>
  <si>
    <t>Share-based Compensation Arrangement by Share-based Payment Award, Compensation Cost [Line Items]</t>
  </si>
  <si>
    <t>Stock-based compensation expense</t>
  </si>
  <si>
    <t>Research and Development</t>
  </si>
  <si>
    <t>Selling, General and Administrative</t>
  </si>
  <si>
    <t>Black Scholes Option Valuation Assumptions (Detail)</t>
  </si>
  <si>
    <t>Share-based Compensation Arrangement by Share-based Payment Award [Line Items]</t>
  </si>
  <si>
    <t>Risk-free interest rates</t>
  </si>
  <si>
    <t>1.70%</t>
  </si>
  <si>
    <t>Dividend yield</t>
  </si>
  <si>
    <t>0.00%</t>
  </si>
  <si>
    <t>Volatility</t>
  </si>
  <si>
    <t>89.60%</t>
  </si>
  <si>
    <t>102.70%</t>
  </si>
  <si>
    <t>91.10%</t>
  </si>
  <si>
    <t>103.80%</t>
  </si>
  <si>
    <t>Weighted-average expected term</t>
  </si>
  <si>
    <t>6 years</t>
  </si>
  <si>
    <t>License Agreements - Additional Information (Detail) - USD ($)</t>
  </si>
  <si>
    <t>1 Months Ended</t>
  </si>
  <si>
    <t>116 Months Ended</t>
  </si>
  <si>
    <t>Feb. 28, 2014</t>
  </si>
  <si>
    <t>Collaborative Arrangements and Non-collaborative Arrangement Transactions [Line Items]</t>
  </si>
  <si>
    <t>License revenue related to royalties</t>
  </si>
  <si>
    <t>License expense related to royalties</t>
  </si>
  <si>
    <t>Licensing Agreements</t>
  </si>
  <si>
    <t>Payments to acquire right for development and marketing of Ferric Citrate</t>
  </si>
  <si>
    <t>Additional milestone payment</t>
  </si>
  <si>
    <t>Licensing Agreements | Royalty</t>
  </si>
  <si>
    <t>Commitments and Contingencies - Additional Information (Detail) $ in Thousands</t>
  </si>
  <si>
    <t>Commitments and Contingencies [Line Items]</t>
  </si>
  <si>
    <t>Operating Lease Obligations, Which Include Office Leases in New York and Boston (Detail) $ in Thousands</t>
  </si>
  <si>
    <t>Contractual Obligation [Line Items]</t>
  </si>
  <si>
    <t>Less than 1 year</t>
  </si>
  <si>
    <t>1-3 years</t>
  </si>
  <si>
    <t>3-5 years</t>
  </si>
  <si>
    <t>More than 5 years</t>
  </si>
  <si>
    <t>Operating Leas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Scenario &quot;#,##0_);_(&quot;Scenario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t="s" r="A1" s="1">
        <v>0</v>
      </c>
      <c t="s" r="B1" s="2">
        <v>1</v>
      </c>
    </row>
    <row r="2" spans="1:3">
      <c t="s" r="B2" s="2">
        <v>2</v>
      </c>
      <c t="s" r="C2" s="2">
        <v>3</v>
      </c>
    </row>
    <row r="3" spans="1:3">
      <c t="s" r="A3" s="3">
        <v>4</v>
      </c>
      <c t="s" r="B3" s="3">
        <v>5</v>
      </c>
    </row>
    <row r="4" spans="1:3">
      <c t="s" r="A4" s="3">
        <v>6</v>
      </c>
      <c t="s" r="B4" s="3">
        <v>7</v>
      </c>
    </row>
    <row r="5" spans="1:3">
      <c t="s" r="A5" s="3">
        <v>8</v>
      </c>
      <c t="s" r="B5" s="3">
        <v>9</v>
      </c>
    </row>
    <row r="6" spans="1:3">
      <c t="s" r="A6" s="3">
        <v>10</v>
      </c>
      <c t="n" r="B6" s="4">
        <v>2015</v>
      </c>
    </row>
    <row r="7" spans="1:3">
      <c t="s" r="A7" s="3">
        <v>11</v>
      </c>
      <c t="s" r="B7" s="5">
        <v>12</v>
      </c>
    </row>
    <row r="8" spans="1:3">
      <c t="s" r="A8" s="3">
        <v>13</v>
      </c>
      <c t="s" r="B8" s="3">
        <v>14</v>
      </c>
    </row>
    <row r="9" spans="1:3">
      <c t="s" r="A9" s="3">
        <v>15</v>
      </c>
      <c t="s" r="B9" s="3">
        <v>16</v>
      </c>
    </row>
    <row r="10" spans="1:3">
      <c t="s" r="A10" s="3">
        <v>17</v>
      </c>
      <c t="n" r="B10" s="4">
        <v>1114220</v>
      </c>
    </row>
    <row r="11" spans="1:3">
      <c t="s" r="A11" s="3">
        <v>18</v>
      </c>
      <c t="s" r="B11" s="3">
        <v>19</v>
      </c>
    </row>
    <row r="12" spans="1:3">
      <c t="s" r="A12" s="3">
        <v>20</v>
      </c>
      <c t="s" r="B12" s="3">
        <v>21</v>
      </c>
    </row>
    <row r="13" spans="1:3">
      <c t="s" r="A13" s="3">
        <v>22</v>
      </c>
      <c t="n" r="C13" s="4">
        <v>105172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r="1" spans="1:2">
      <c t="s" r="A1" s="1">
        <v>29</v>
      </c>
      <c t="s" r="B1" s="2">
        <v>1</v>
      </c>
    </row>
    <row r="2" spans="1:2">
      <c t="s" r="B2" s="2">
        <v>2</v>
      </c>
    </row>
    <row r="3" spans="1:2">
      <c t="s" r="A3" s="3">
        <v>29</v>
      </c>
      <c t="s" r="B3" s="3">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151</v>
      </c>
      <c t="s" r="B1" s="2">
        <v>1</v>
      </c>
    </row>
    <row r="2" spans="1:2">
      <c t="s" r="B2" s="2">
        <v>2</v>
      </c>
    </row>
    <row r="3" spans="1:2">
      <c t="s" r="A3" s="3">
        <v>151</v>
      </c>
      <c t="s" r="B3" s="3">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153</v>
      </c>
      <c t="s" r="B1" s="2">
        <v>1</v>
      </c>
    </row>
    <row r="2" spans="1:2">
      <c t="s" r="B2" s="2">
        <v>2</v>
      </c>
    </row>
    <row r="3" spans="1:2">
      <c t="s" r="A3" s="3">
        <v>153</v>
      </c>
      <c t="s" r="B3" s="3">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55</v>
      </c>
      <c t="s" r="B1" s="2">
        <v>1</v>
      </c>
    </row>
    <row r="2" spans="1:2">
      <c t="s" r="B2" s="2">
        <v>2</v>
      </c>
    </row>
    <row r="3" spans="1:2">
      <c t="s" r="A3" s="3">
        <v>155</v>
      </c>
      <c t="s" r="B3" s="3">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157</v>
      </c>
      <c t="s" r="B1" s="2">
        <v>1</v>
      </c>
    </row>
    <row r="2" spans="1:2">
      <c t="s" r="B2" s="2">
        <v>2</v>
      </c>
    </row>
    <row r="3" spans="1:2">
      <c t="s" r="A3" s="3">
        <v>157</v>
      </c>
      <c t="s" r="B3" s="3">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7"/>
    <col customWidth="1" max="2" min="2" width="80"/>
  </cols>
  <sheetData>
    <row r="1" spans="1:2">
      <c t="s" r="A1" s="1">
        <v>159</v>
      </c>
      <c t="s" r="B1" s="2">
        <v>1</v>
      </c>
    </row>
    <row r="2" spans="1:2">
      <c t="s" r="B2" s="2">
        <v>2</v>
      </c>
    </row>
    <row r="3" spans="1:2">
      <c t="s" r="A3" s="3">
        <v>160</v>
      </c>
      <c t="s" r="B3" s="3">
        <v>161</v>
      </c>
    </row>
    <row r="4" spans="1:2">
      <c t="s" r="A4" s="3">
        <v>162</v>
      </c>
      <c t="s" r="B4" s="3">
        <v>163</v>
      </c>
    </row>
    <row r="5" spans="1:2">
      <c t="s" r="A5" s="3">
        <v>164</v>
      </c>
      <c t="s" r="B5" s="3">
        <v>165</v>
      </c>
    </row>
    <row r="6" spans="1:2">
      <c t="s" r="A6" s="3">
        <v>166</v>
      </c>
      <c t="s" r="B6" s="3">
        <v>167</v>
      </c>
    </row>
    <row r="7" spans="1:2">
      <c t="s" r="A7" s="3">
        <v>168</v>
      </c>
      <c t="s" r="B7" s="3">
        <v>169</v>
      </c>
    </row>
    <row r="8" spans="1:2">
      <c t="s" r="A8" s="3">
        <v>29</v>
      </c>
      <c t="s" r="B8" s="3">
        <v>170</v>
      </c>
    </row>
    <row r="9" spans="1:2">
      <c t="s" r="A9" s="3">
        <v>171</v>
      </c>
      <c t="s" r="B9" s="3">
        <v>172</v>
      </c>
    </row>
    <row r="10" spans="1:2">
      <c t="s" r="A10" s="3">
        <v>173</v>
      </c>
      <c t="s" r="B10" s="3">
        <v>174</v>
      </c>
    </row>
    <row r="11" spans="1:2">
      <c t="s" r="A11" s="3">
        <v>175</v>
      </c>
      <c t="s" r="B11" s="3">
        <v>176</v>
      </c>
    </row>
    <row r="12" spans="1:2">
      <c t="s" r="A12" s="3">
        <v>177</v>
      </c>
      <c t="s" r="B12" s="3">
        <v>178</v>
      </c>
    </row>
    <row r="13" spans="1:2">
      <c t="s" r="A13" s="3">
        <v>179</v>
      </c>
      <c t="s" r="B13" s="3">
        <v>180</v>
      </c>
    </row>
    <row r="14" spans="1:2">
      <c t="s" r="A14" s="3">
        <v>181</v>
      </c>
      <c t="s" r="B14" s="3">
        <v>182</v>
      </c>
    </row>
    <row r="15" spans="1:2">
      <c t="s" r="A15" s="3">
        <v>183</v>
      </c>
      <c t="s" r="B15" s="3">
        <v>184</v>
      </c>
    </row>
    <row r="16" spans="1:2">
      <c t="s" r="A16" s="3">
        <v>185</v>
      </c>
      <c t="s" r="B16" s="3">
        <v>186</v>
      </c>
    </row>
    <row r="17" spans="1:2">
      <c t="s" r="A17" s="3">
        <v>187</v>
      </c>
      <c t="s" r="B17" s="3">
        <v>188</v>
      </c>
    </row>
    <row r="18" spans="1:2">
      <c t="s" r="A18" s="3">
        <v>189</v>
      </c>
      <c t="s" r="B18" s="3">
        <v>190</v>
      </c>
    </row>
    <row r="19" spans="1:2">
      <c t="s" r="A19" s="3">
        <v>191</v>
      </c>
      <c t="s" r="B19" s="3">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94</v>
      </c>
      <c t="s" r="B3" s="3">
        <v>195</v>
      </c>
    </row>
    <row r="4" spans="1:2">
      <c t="s" r="A4" s="3">
        <v>196</v>
      </c>
      <c t="s" r="B4" s="3">
        <v>197</v>
      </c>
    </row>
    <row r="5" spans="1:2">
      <c t="s" r="A5" s="3">
        <v>198</v>
      </c>
      <c t="s" r="B5" s="3">
        <v>199</v>
      </c>
    </row>
    <row r="6" spans="1:2">
      <c t="s" r="A6" s="3">
        <v>200</v>
      </c>
      <c t="s" r="B6" s="3">
        <v>201</v>
      </c>
    </row>
    <row r="7" spans="1:2">
      <c t="s" r="A7" s="3">
        <v>202</v>
      </c>
      <c t="s" r="B7" s="3">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t="s" r="A1" s="1">
        <v>204</v>
      </c>
      <c t="s" r="B1" s="2">
        <v>1</v>
      </c>
    </row>
    <row r="2" spans="1:2">
      <c t="s" r="B2" s="2">
        <v>2</v>
      </c>
    </row>
    <row r="3" spans="1:2">
      <c t="s" r="A3" s="3">
        <v>205</v>
      </c>
      <c t="s" r="B3" s="3">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207</v>
      </c>
      <c t="s" r="B1" s="2">
        <v>1</v>
      </c>
    </row>
    <row r="2" spans="1:2">
      <c t="s" r="B2" s="2">
        <v>2</v>
      </c>
    </row>
    <row r="3" spans="1:2">
      <c t="s" r="A3" s="3">
        <v>208</v>
      </c>
      <c t="s" r="B3" s="3">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t="s" r="A1" s="1">
        <v>210</v>
      </c>
      <c t="s" r="B1" s="2">
        <v>1</v>
      </c>
    </row>
    <row r="2" spans="1:2">
      <c t="s" r="B2" s="2">
        <v>2</v>
      </c>
    </row>
    <row r="3" spans="1:2">
      <c t="s" r="A3" s="3">
        <v>211</v>
      </c>
      <c t="s" r="B3" s="3">
        <v>212</v>
      </c>
    </row>
    <row r="4" spans="1:2">
      <c t="s" r="A4" s="3">
        <v>213</v>
      </c>
      <c t="s" r="B4" s="3">
        <v>214</v>
      </c>
    </row>
    <row r="5" spans="1:2">
      <c t="s" r="A5" s="3">
        <v>215</v>
      </c>
      <c t="s" r="B5" s="3">
        <v>216</v>
      </c>
    </row>
    <row r="6" spans="1:2">
      <c t="s" r="A6" s="3">
        <v>217</v>
      </c>
      <c t="s" r="B6" s="3">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v>
      </c>
      <c t="s" r="B1" s="2">
        <v>2</v>
      </c>
      <c t="s" r="C1" s="2">
        <v>24</v>
      </c>
    </row>
    <row r="2" spans="1:3">
      <c t="s" r="A2" s="6">
        <v>25</v>
      </c>
    </row>
    <row r="3" spans="1:3">
      <c t="s" r="A3" s="3">
        <v>26</v>
      </c>
      <c t="n" r="B3" s="7">
        <v>131289</v>
      </c>
      <c t="n" r="C3" s="7">
        <v>74284</v>
      </c>
    </row>
    <row r="4" spans="1:3">
      <c t="s" r="A4" s="3">
        <v>27</v>
      </c>
      <c t="n" r="C4" s="4">
        <v>11508</v>
      </c>
    </row>
    <row r="5" spans="1:3">
      <c t="s" r="A5" s="3">
        <v>28</v>
      </c>
      <c t="n" r="C5" s="4">
        <v>48</v>
      </c>
    </row>
    <row r="6" spans="1:3">
      <c t="s" r="A6" s="3">
        <v>29</v>
      </c>
      <c t="n" r="B6" s="4">
        <v>34031</v>
      </c>
      <c t="n" r="C6" s="4">
        <v>7830</v>
      </c>
    </row>
    <row r="7" spans="1:3">
      <c t="s" r="A7" s="3">
        <v>30</v>
      </c>
      <c t="n" r="B7" s="4">
        <v>1438</v>
      </c>
      <c t="n" r="C7" s="4">
        <v>834</v>
      </c>
    </row>
    <row r="8" spans="1:3">
      <c t="s" r="A8" s="3">
        <v>31</v>
      </c>
      <c t="n" r="B8" s="4">
        <v>1913</v>
      </c>
    </row>
    <row r="9" spans="1:3">
      <c t="s" r="A9" s="3">
        <v>32</v>
      </c>
      <c t="n" r="B9" s="4">
        <v>2769</v>
      </c>
      <c t="n" r="C9" s="4">
        <v>4092</v>
      </c>
    </row>
    <row r="10" spans="1:3">
      <c t="s" r="A10" s="3">
        <v>33</v>
      </c>
      <c t="n" r="B10" s="4">
        <v>171440</v>
      </c>
      <c t="n" r="C10" s="4">
        <v>98596</v>
      </c>
    </row>
    <row r="11" spans="1:3">
      <c t="s" r="A11" s="3">
        <v>34</v>
      </c>
      <c t="n" r="B11" s="4">
        <v>1412</v>
      </c>
      <c t="n" r="C11" s="4">
        <v>1532</v>
      </c>
    </row>
    <row r="12" spans="1:3">
      <c t="s" r="A12" s="3">
        <v>35</v>
      </c>
      <c t="n" r="B12" s="4">
        <v>3208</v>
      </c>
      <c t="n" r="C12" s="4">
        <v>3208</v>
      </c>
    </row>
    <row r="13" spans="1:3">
      <c t="s" r="A13" s="3">
        <v>36</v>
      </c>
      <c t="n" r="B13" s="4">
        <v>1099</v>
      </c>
      <c t="n" r="C13" s="4">
        <v>292</v>
      </c>
    </row>
    <row r="14" spans="1:3">
      <c t="s" r="A14" s="3">
        <v>37</v>
      </c>
      <c t="n" r="B14" s="4">
        <v>177159</v>
      </c>
      <c t="n" r="C14" s="4">
        <v>103628</v>
      </c>
    </row>
    <row r="15" spans="1:3">
      <c t="s" r="A15" s="6">
        <v>38</v>
      </c>
    </row>
    <row r="16" spans="1:3">
      <c t="s" r="A16" s="3">
        <v>39</v>
      </c>
      <c t="n" r="B16" s="4">
        <v>21504</v>
      </c>
      <c t="n" r="C16" s="4">
        <v>24146</v>
      </c>
    </row>
    <row r="17" spans="1:3">
      <c t="s" r="A17" s="3">
        <v>40</v>
      </c>
      <c t="n" r="B17" s="4">
        <v>4060</v>
      </c>
      <c t="n" r="C17" s="4">
        <v>4751</v>
      </c>
    </row>
    <row r="18" spans="1:3">
      <c t="s" r="A18" s="3">
        <v>41</v>
      </c>
      <c t="n" r="B18" s="4">
        <v>1529</v>
      </c>
      <c t="n" r="C18" s="4">
        <v>414</v>
      </c>
    </row>
    <row r="19" spans="1:3">
      <c t="s" r="A19" s="3">
        <v>42</v>
      </c>
      <c t="n" r="B19" s="4">
        <v>244</v>
      </c>
    </row>
    <row r="20" spans="1:3">
      <c t="s" r="A20" s="3">
        <v>43</v>
      </c>
      <c t="n" r="B20" s="4">
        <v>27337</v>
      </c>
      <c t="n" r="C20" s="4">
        <v>29311</v>
      </c>
    </row>
    <row r="21" spans="1:3">
      <c t="s" r="A21" s="3">
        <v>44</v>
      </c>
      <c t="n" r="B21" s="4">
        <v>1627</v>
      </c>
    </row>
    <row r="22" spans="1:3">
      <c t="s" r="A22" s="3">
        <v>45</v>
      </c>
      <c t="n" r="B22" s="4">
        <v>745</v>
      </c>
      <c t="n" r="C22" s="4">
        <v>700</v>
      </c>
    </row>
    <row r="23" spans="1:3">
      <c t="s" r="A23" s="3">
        <v>46</v>
      </c>
      <c t="n" r="B23" s="4">
        <v>311</v>
      </c>
      <c t="n" r="C23" s="4">
        <v>133</v>
      </c>
    </row>
    <row r="24" spans="1:3">
      <c t="s" r="A24" s="3">
        <v>47</v>
      </c>
      <c t="n" r="B24" s="7">
        <v>30020</v>
      </c>
      <c t="n" r="C24" s="7">
        <v>30144</v>
      </c>
    </row>
    <row r="25" spans="1:3">
      <c t="s" r="A25" s="3">
        <v>48</v>
      </c>
    </row>
    <row r="26" spans="1:3">
      <c t="s" r="A26" s="6">
        <v>49</v>
      </c>
    </row>
    <row r="27" spans="1:3">
      <c t="s" r="A27" s="3">
        <v>50</v>
      </c>
    </row>
    <row r="28" spans="1:3">
      <c t="s" r="A28" s="3">
        <v>51</v>
      </c>
      <c t="n" r="B28" s="7">
        <v>105</v>
      </c>
      <c t="n" r="C28" s="7">
        <v>93</v>
      </c>
    </row>
    <row r="29" spans="1:3">
      <c t="s" r="A29" s="3">
        <v>52</v>
      </c>
      <c t="n" r="B29" s="4">
        <v>752865</v>
      </c>
      <c t="n" r="C29" s="4">
        <v>624606</v>
      </c>
    </row>
    <row r="30" spans="1:3">
      <c t="s" r="A30" s="3">
        <v>53</v>
      </c>
      <c t="n" r="B30" s="4">
        <v>-357</v>
      </c>
      <c t="n" r="C30" s="4">
        <v>-357</v>
      </c>
    </row>
    <row r="31" spans="1:3">
      <c t="s" r="A31" s="3">
        <v>54</v>
      </c>
      <c t="n" r="B31" s="4">
        <v>-605474</v>
      </c>
      <c t="n" r="C31" s="4">
        <v>-550858</v>
      </c>
    </row>
    <row r="32" spans="1:3">
      <c t="s" r="A32" s="3">
        <v>55</v>
      </c>
      <c t="n" r="B32" s="4">
        <v>147139</v>
      </c>
      <c t="n" r="C32" s="4">
        <v>73484</v>
      </c>
    </row>
    <row r="33" spans="1:3">
      <c t="s" r="A33" s="3">
        <v>56</v>
      </c>
      <c t="n" r="B33" s="7">
        <v>177159</v>
      </c>
      <c t="n" r="C33" s="7">
        <v>1036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t="s" r="A1" s="1">
        <v>219</v>
      </c>
      <c t="s" r="B1" s="2">
        <v>1</v>
      </c>
    </row>
    <row r="2" spans="1:2">
      <c t="s" r="B2" s="2">
        <v>2</v>
      </c>
    </row>
    <row r="3" spans="1:2">
      <c t="s" r="A3" s="3">
        <v>220</v>
      </c>
      <c t="s" r="B3" s="3">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1"/>
    <col customWidth="1" max="7" min="7" width="49"/>
    <col customWidth="1" max="8" min="8" width="20"/>
    <col customWidth="1" max="9" min="9" width="21"/>
  </cols>
  <sheetData>
    <row r="1" spans="1:9">
      <c t="s" r="A1" s="1">
        <v>222</v>
      </c>
      <c t="s" r="B1" s="2">
        <v>223</v>
      </c>
      <c t="s" r="C1" s="2">
        <v>224</v>
      </c>
      <c t="s" r="D1" s="2">
        <v>225</v>
      </c>
      <c t="s" r="E1" s="2">
        <v>226</v>
      </c>
      <c t="s" r="F1" s="2">
        <v>110</v>
      </c>
      <c t="s" r="G1" s="2">
        <v>227</v>
      </c>
      <c t="s" r="H1" s="2">
        <v>228</v>
      </c>
      <c t="s" r="I1" s="2">
        <v>229</v>
      </c>
    </row>
    <row r="2" spans="1:9">
      <c t="s" r="A2" s="6">
        <v>230</v>
      </c>
    </row>
    <row r="3" spans="1:9">
      <c t="s" r="A3" s="3">
        <v>54</v>
      </c>
      <c t="n" r="F3" s="7">
        <v>605474000</v>
      </c>
      <c t="n" r="G3" s="7">
        <v>605474000</v>
      </c>
      <c t="n" r="I3" s="7">
        <v>550858000</v>
      </c>
    </row>
    <row r="4" spans="1:9">
      <c t="s" r="A4" s="3">
        <v>231</v>
      </c>
      <c t="n" r="G4" s="4">
        <v>60</v>
      </c>
    </row>
    <row r="5" spans="1:9">
      <c t="s" r="A5" s="3">
        <v>232</v>
      </c>
      <c t="n" r="G5" s="4">
        <v>5000</v>
      </c>
    </row>
    <row r="6" spans="1:9">
      <c t="s" r="A6" s="3">
        <v>233</v>
      </c>
      <c t="n" r="E6" s="7">
        <v>10000000</v>
      </c>
    </row>
    <row r="7" spans="1:9">
      <c t="s" r="A7" s="3">
        <v>234</v>
      </c>
      <c t="n" r="G7" s="7">
        <v>55000000</v>
      </c>
    </row>
    <row r="8" spans="1:9">
      <c t="s" r="A8" s="3">
        <v>235</v>
      </c>
      <c t="n" r="G8" s="7">
        <v>8216000</v>
      </c>
    </row>
    <row r="9" spans="1:9">
      <c t="s" r="A9" s="3">
        <v>236</v>
      </c>
      <c t="s" r="G9" s="3">
        <v>237</v>
      </c>
    </row>
    <row r="10" spans="1:9">
      <c t="s" r="A10" s="3">
        <v>238</v>
      </c>
      <c t="n" r="F10" s="4">
        <v>0</v>
      </c>
      <c t="n" r="G10" s="7">
        <v>0</v>
      </c>
      <c t="n" r="I10" s="4">
        <v>0</v>
      </c>
    </row>
    <row r="11" spans="1:9">
      <c t="s" r="A11" s="3">
        <v>31</v>
      </c>
      <c t="n" r="F11" s="4">
        <v>1913000</v>
      </c>
      <c t="n" r="G11" s="4">
        <v>1913000</v>
      </c>
    </row>
    <row r="12" spans="1:9">
      <c t="s" r="A12" s="3">
        <v>239</v>
      </c>
      <c t="n" r="F12" s="7">
        <v>571500000</v>
      </c>
      <c t="n" r="G12" s="7">
        <v>571500000</v>
      </c>
    </row>
    <row r="13" spans="1:9">
      <c t="s" r="A13" s="3">
        <v>240</v>
      </c>
      <c t="s" r="F13" s="3">
        <v>241</v>
      </c>
      <c t="s" r="G13" s="3">
        <v>241</v>
      </c>
    </row>
    <row r="14" spans="1:9">
      <c t="s" r="A14" s="3">
        <v>83</v>
      </c>
      <c t="n" r="F14" s="7">
        <v>23000</v>
      </c>
      <c t="n" r="G14" s="7">
        <v>45000</v>
      </c>
    </row>
    <row r="15" spans="1:9">
      <c t="s" r="A15" s="3">
        <v>45</v>
      </c>
      <c t="n" r="F15" s="7">
        <v>745000</v>
      </c>
      <c t="n" r="G15" s="7">
        <v>745000</v>
      </c>
      <c t="n" r="I15" s="4">
        <v>700000</v>
      </c>
    </row>
    <row r="16" spans="1:9">
      <c t="s" r="A16" s="3">
        <v>242</v>
      </c>
      <c t="n" r="G16" s="4">
        <v>5306869</v>
      </c>
      <c t="n" r="H16" s="4">
        <v>5123576</v>
      </c>
    </row>
    <row r="17" spans="1:9">
      <c t="s" r="A17" s="3">
        <v>243</v>
      </c>
      <c t="n" r="G17" s="4">
        <v>1</v>
      </c>
    </row>
    <row r="18" spans="1:9">
      <c t="s" r="A18" s="3">
        <v>244</v>
      </c>
      <c t="n" r="G18" s="7">
        <v>0</v>
      </c>
      <c t="n" r="I18" s="7">
        <v>0</v>
      </c>
    </row>
    <row r="19" spans="1:9">
      <c t="s" r="A19" s="3">
        <v>245</v>
      </c>
    </row>
    <row r="20" spans="1:9">
      <c t="s" r="A20" s="6">
        <v>230</v>
      </c>
    </row>
    <row r="21" spans="1:9">
      <c t="s" r="A21" s="3">
        <v>246</v>
      </c>
      <c t="n" r="C21" s="4">
        <v>27300</v>
      </c>
    </row>
    <row r="22" spans="1:9">
      <c t="s" r="A22" s="3">
        <v>247</v>
      </c>
      <c t="s" r="C22" s="3">
        <v>248</v>
      </c>
    </row>
    <row r="23" spans="1:9">
      <c t="s" r="A23" s="3">
        <v>249</v>
      </c>
      <c t="s" r="C23" s="3">
        <v>250</v>
      </c>
    </row>
    <row r="24" spans="1:9">
      <c t="s" r="A24" s="3">
        <v>251</v>
      </c>
      <c t="n" r="C24" s="7">
        <v>123600</v>
      </c>
    </row>
    <row r="25" spans="1:9">
      <c t="s" r="A25" s="3">
        <v>31</v>
      </c>
      <c t="n" r="C25" s="7">
        <v>1900000</v>
      </c>
    </row>
    <row r="26" spans="1:9">
      <c t="s" r="A26" s="3">
        <v>252</v>
      </c>
    </row>
    <row r="27" spans="1:9">
      <c t="s" r="A27" s="6">
        <v>230</v>
      </c>
    </row>
    <row r="28" spans="1:9">
      <c t="s" r="A28" s="3">
        <v>253</v>
      </c>
      <c t="s" r="G28" s="3">
        <v>254</v>
      </c>
    </row>
    <row r="29" spans="1:9">
      <c t="s" r="A29" s="3">
        <v>255</v>
      </c>
    </row>
    <row r="30" spans="1:9">
      <c t="s" r="A30" s="6">
        <v>230</v>
      </c>
    </row>
    <row r="31" spans="1:9">
      <c t="s" r="A31" s="3">
        <v>256</v>
      </c>
      <c t="n" r="B31" s="7">
        <v>118300000</v>
      </c>
      <c t="n" r="D31" s="7">
        <v>118300000</v>
      </c>
    </row>
    <row r="32" spans="1:9">
      <c t="s" r="A32" s="3">
        <v>235</v>
      </c>
      <c t="n" r="B32" s="7">
        <v>8200000</v>
      </c>
      <c t="n" r="D32" s="7">
        <v>8200000</v>
      </c>
    </row>
    <row r="33" spans="1:9">
      <c t="s" r="A33" s="3">
        <v>257</v>
      </c>
    </row>
    <row r="34" spans="1:9">
      <c t="s" r="A34" s="6">
        <v>230</v>
      </c>
    </row>
    <row r="35" spans="1:9">
      <c t="s" r="A35" s="3">
        <v>258</v>
      </c>
      <c t="s" r="G35" s="3">
        <v>259</v>
      </c>
    </row>
    <row r="36" spans="1:9">
      <c t="s" r="A36" s="3">
        <v>260</v>
      </c>
      <c t="n" r="G36" s="4">
        <v>2035</v>
      </c>
    </row>
    <row r="37" spans="1:9">
      <c t="s" r="A37" s="3">
        <v>261</v>
      </c>
    </row>
    <row r="38" spans="1:9">
      <c t="s" r="A38" s="6">
        <v>230</v>
      </c>
    </row>
    <row r="39" spans="1:9">
      <c t="s" r="A39" s="3">
        <v>260</v>
      </c>
      <c t="n" r="G39" s="4">
        <v>201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62</v>
      </c>
      <c t="s" r="B1" s="2">
        <v>229</v>
      </c>
    </row>
    <row r="2" spans="1:2">
      <c t="s" r="A2" s="6">
        <v>263</v>
      </c>
    </row>
    <row r="3" spans="1:2">
      <c t="s" r="A3" s="3">
        <v>264</v>
      </c>
      <c t="n" r="B3" s="7">
        <v>11508</v>
      </c>
    </row>
    <row r="4" spans="1:2">
      <c t="s" r="A4" s="3">
        <v>265</v>
      </c>
    </row>
    <row r="5" spans="1:2">
      <c t="s" r="A5" s="6">
        <v>263</v>
      </c>
    </row>
    <row r="6" spans="1:2">
      <c t="s" r="A6" s="3">
        <v>266</v>
      </c>
      <c t="n" r="B6" s="7">
        <v>1150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21"/>
  </cols>
  <sheetData>
    <row r="1" spans="1:2">
      <c t="s" r="A1" s="1">
        <v>267</v>
      </c>
      <c t="s" r="B1" s="2">
        <v>110</v>
      </c>
    </row>
    <row r="2" spans="1:2">
      <c t="s" r="A2" s="6">
        <v>268</v>
      </c>
    </row>
    <row r="3" spans="1:2">
      <c t="s" r="A3" s="3">
        <v>31</v>
      </c>
      <c t="n" r="B3" s="7">
        <v>191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48"/>
    <col customWidth="1" max="3" min="3" width="21"/>
  </cols>
  <sheetData>
    <row r="1" spans="1:3">
      <c t="s" r="A1" s="1">
        <v>269</v>
      </c>
      <c t="s" r="C1" s="2">
        <v>1</v>
      </c>
    </row>
    <row r="2" spans="1:3">
      <c t="s" r="C2" s="2">
        <v>110</v>
      </c>
    </row>
    <row r="3" spans="1:3">
      <c t="s" r="A3" s="6">
        <v>270</v>
      </c>
    </row>
    <row r="4" spans="1:3">
      <c t="s" r="A4" s="3">
        <v>271</v>
      </c>
      <c t="n" r="C4" s="7">
        <v>459</v>
      </c>
    </row>
    <row r="5" spans="1:3">
      <c t="s" r="A5" s="3">
        <v>272</v>
      </c>
      <c t="n" r="C5" s="4">
        <v>2232</v>
      </c>
    </row>
    <row r="6" spans="1:3">
      <c t="s" r="A6" s="3">
        <v>273</v>
      </c>
      <c t="n" r="C6" s="4">
        <v>-1296</v>
      </c>
    </row>
    <row r="7" spans="1:3">
      <c t="s" r="A7" s="3">
        <v>274</v>
      </c>
      <c t="n" r="C7" s="4">
        <v>-459</v>
      </c>
    </row>
    <row r="8" spans="1:3">
      <c t="s" r="A8" s="3">
        <v>275</v>
      </c>
      <c t="n" r="C8" s="4">
        <v>936</v>
      </c>
    </row>
    <row r="9" spans="1:3">
      <c t="s" r="A9" s="3">
        <v>276</v>
      </c>
    </row>
    <row r="10" spans="1:3">
      <c t="s" r="A10" s="6">
        <v>270</v>
      </c>
    </row>
    <row r="11" spans="1:3">
      <c t="s" r="A11" s="3">
        <v>271</v>
      </c>
      <c t="n" r="C11" s="4">
        <v>136</v>
      </c>
    </row>
    <row r="12" spans="1:3">
      <c t="s" r="A12" s="3">
        <v>272</v>
      </c>
      <c t="n" r="C12" s="4">
        <v>656</v>
      </c>
    </row>
    <row r="13" spans="1:3">
      <c t="s" r="A13" s="3">
        <v>273</v>
      </c>
      <c t="n" r="C13" s="4">
        <v>-294</v>
      </c>
    </row>
    <row r="14" spans="1:3">
      <c t="s" r="A14" s="3">
        <v>274</v>
      </c>
      <c t="n" r="C14" s="4">
        <v>-136</v>
      </c>
    </row>
    <row r="15" spans="1:3">
      <c t="s" r="A15" s="3">
        <v>275</v>
      </c>
      <c t="n" r="C15" s="4">
        <v>362</v>
      </c>
    </row>
    <row r="16" spans="1:3">
      <c t="s" r="A16" s="3">
        <v>277</v>
      </c>
    </row>
    <row r="17" spans="1:3">
      <c t="s" r="A17" s="6">
        <v>270</v>
      </c>
    </row>
    <row r="18" spans="1:3">
      <c t="s" r="A18" s="3">
        <v>271</v>
      </c>
      <c t="n" r="C18" s="4">
        <v>48</v>
      </c>
    </row>
    <row r="19" spans="1:3">
      <c t="s" r="A19" s="3">
        <v>272</v>
      </c>
      <c t="n" r="C19" s="4">
        <v>319</v>
      </c>
    </row>
    <row r="20" spans="1:3">
      <c t="s" r="A20" s="3">
        <v>273</v>
      </c>
      <c t="n" r="C20" s="4">
        <v>-9</v>
      </c>
    </row>
    <row r="21" spans="1:3">
      <c t="s" r="A21" s="3">
        <v>274</v>
      </c>
      <c t="n" r="C21" s="4">
        <v>-48</v>
      </c>
    </row>
    <row r="22" spans="1:3">
      <c t="s" r="A22" s="3">
        <v>275</v>
      </c>
      <c t="n" r="C22" s="4">
        <v>310</v>
      </c>
    </row>
    <row r="23" spans="1:3">
      <c t="s" r="A23" s="3">
        <v>278</v>
      </c>
    </row>
    <row r="24" spans="1:3">
      <c t="s" r="A24" s="6">
        <v>270</v>
      </c>
    </row>
    <row r="25" spans="1:3">
      <c t="s" r="A25" s="3">
        <v>271</v>
      </c>
      <c t="s" r="B25" s="3">
        <v>100</v>
      </c>
      <c t="n" r="C25" s="4">
        <v>275</v>
      </c>
    </row>
    <row r="26" spans="1:3">
      <c t="s" r="A26" s="3">
        <v>272</v>
      </c>
      <c t="s" r="B26" s="3">
        <v>100</v>
      </c>
      <c t="n" r="C26" s="4">
        <v>1257</v>
      </c>
    </row>
    <row r="27" spans="1:3">
      <c t="s" r="A27" s="3">
        <v>273</v>
      </c>
      <c t="s" r="B27" s="3">
        <v>100</v>
      </c>
      <c t="n" r="C27" s="4">
        <v>-993</v>
      </c>
    </row>
    <row r="28" spans="1:3">
      <c t="s" r="A28" s="3">
        <v>274</v>
      </c>
      <c t="s" r="B28" s="3">
        <v>100</v>
      </c>
      <c t="n" r="C28" s="4">
        <v>-275</v>
      </c>
    </row>
    <row r="29" spans="1:3">
      <c t="s" r="A29" s="3">
        <v>275</v>
      </c>
      <c t="s" r="B29" s="3">
        <v>100</v>
      </c>
      <c t="n" r="C29" s="7">
        <v>264</v>
      </c>
    </row>
    <row r="30" spans="1:3">
      <c t="n" r="A30"/>
    </row>
    <row r="31" spans="1:3">
      <c t="s" r="A31" s="3">
        <v>100</v>
      </c>
      <c t="s" r="B31" s="3">
        <v>279</v>
      </c>
    </row>
  </sheetData>
  <mergeCells count="2">
    <mergeCell ref="A1:B2"/>
    <mergeCell ref="A30:B30"/>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280</v>
      </c>
      <c t="s" r="B1" s="2">
        <v>68</v>
      </c>
      <c t="s" r="C1" s="2">
        <v>1</v>
      </c>
      <c t="s" r="D1" s="2">
        <v>281</v>
      </c>
    </row>
    <row r="2" spans="1:4">
      <c t="s" r="B2" s="2">
        <v>2</v>
      </c>
      <c t="s" r="C2" s="2">
        <v>2</v>
      </c>
      <c t="s" r="D2" s="2">
        <v>24</v>
      </c>
    </row>
    <row r="3" spans="1:4">
      <c t="s" r="A3" s="6">
        <v>282</v>
      </c>
    </row>
    <row r="4" spans="1:4">
      <c t="s" r="A4" s="3">
        <v>283</v>
      </c>
      <c t="n" r="B4" s="7">
        <v>1758</v>
      </c>
      <c t="n" r="C4" s="7">
        <v>2180</v>
      </c>
    </row>
    <row r="5" spans="1:4">
      <c t="s" r="A5" s="3">
        <v>284</v>
      </c>
      <c t="n" r="B5" s="7">
        <v>1529</v>
      </c>
      <c t="n" r="C5" s="4">
        <v>1529</v>
      </c>
      <c t="n" r="D5" s="7">
        <v>414</v>
      </c>
    </row>
    <row r="6" spans="1:4">
      <c t="s" r="A6" s="3">
        <v>285</v>
      </c>
      <c t="n" r="C6" s="7">
        <v>3709</v>
      </c>
      <c t="n" r="D6" s="7">
        <v>4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r="1" spans="1:4">
      <c t="s" r="A1" s="1">
        <v>286</v>
      </c>
      <c t="s" r="B1" s="2">
        <v>68</v>
      </c>
      <c t="s" r="C1" s="2">
        <v>1</v>
      </c>
    </row>
    <row r="2" spans="1:4">
      <c t="s" r="B2" s="2">
        <v>2</v>
      </c>
      <c t="s" r="C2" s="2">
        <v>2</v>
      </c>
      <c t="s" r="D2" s="2">
        <v>24</v>
      </c>
    </row>
    <row r="3" spans="1:4">
      <c t="s" r="A3" s="6">
        <v>287</v>
      </c>
    </row>
    <row r="4" spans="1:4">
      <c t="s" r="A4" s="3">
        <v>288</v>
      </c>
      <c t="n" r="B4" s="7">
        <v>304</v>
      </c>
      <c t="n" r="C4" s="7">
        <v>380</v>
      </c>
    </row>
    <row r="5" spans="1:4">
      <c t="s" r="A5" s="3">
        <v>289</v>
      </c>
      <c t="n" r="B5" s="4">
        <v>134</v>
      </c>
      <c t="n" r="C5" s="4">
        <v>134</v>
      </c>
      <c t="n" r="D5" s="7">
        <v>47</v>
      </c>
    </row>
    <row r="6" spans="1:4">
      <c t="s" r="A6" s="3">
        <v>290</v>
      </c>
      <c t="n" r="B6" s="7">
        <v>514</v>
      </c>
      <c t="n" r="C6" s="7">
        <v>514</v>
      </c>
      <c t="n" r="D6" s="7">
        <v>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t="s" r="A1" s="1">
        <v>291</v>
      </c>
      <c t="s" r="C1" s="2">
        <v>110</v>
      </c>
    </row>
    <row r="2" spans="1:3">
      <c t="s" r="A2" s="6">
        <v>292</v>
      </c>
    </row>
    <row r="3" spans="1:3">
      <c t="s" r="A3" s="3">
        <v>293</v>
      </c>
      <c t="n" r="C3" s="7">
        <v>123276</v>
      </c>
    </row>
    <row r="4" spans="1:3">
      <c t="s" r="A4" s="3">
        <v>294</v>
      </c>
    </row>
    <row r="5" spans="1:3">
      <c t="s" r="A5" s="6">
        <v>292</v>
      </c>
    </row>
    <row r="6" spans="1:3">
      <c t="s" r="A6" s="3">
        <v>293</v>
      </c>
      <c t="s" r="B6" s="3">
        <v>100</v>
      </c>
      <c t="n" r="C6" s="7">
        <v>123276</v>
      </c>
    </row>
    <row r="7" spans="1:3">
      <c t="n" r="A7"/>
    </row>
    <row r="8" spans="1:3">
      <c t="s" r="A8" s="3">
        <v>100</v>
      </c>
      <c t="s" r="B8" s="3">
        <v>295</v>
      </c>
    </row>
  </sheetData>
  <mergeCells count="2">
    <mergeCell ref="A1:B1"/>
    <mergeCell ref="A7:B7"/>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296</v>
      </c>
      <c t="s" r="B1" s="2">
        <v>2</v>
      </c>
      <c t="s" r="C1" s="2">
        <v>24</v>
      </c>
    </row>
    <row r="2" spans="1:3">
      <c t="s" r="A2" s="6">
        <v>287</v>
      </c>
    </row>
    <row r="3" spans="1:3">
      <c t="s" r="A3" s="3">
        <v>297</v>
      </c>
      <c t="n" r="B3" s="7">
        <v>373</v>
      </c>
      <c t="n" r="C3" s="7">
        <v>111</v>
      </c>
    </row>
    <row r="4" spans="1:3">
      <c t="s" r="A4" s="3">
        <v>298</v>
      </c>
      <c t="n" r="B4" s="4">
        <v>32091</v>
      </c>
      <c t="n" r="C4" s="4">
        <v>7263</v>
      </c>
    </row>
    <row r="5" spans="1:3">
      <c t="s" r="A5" s="3">
        <v>299</v>
      </c>
      <c t="n" r="B5" s="4">
        <v>1433</v>
      </c>
      <c t="n" r="C5" s="4">
        <v>409</v>
      </c>
    </row>
    <row r="6" spans="1:3">
      <c t="s" r="A6" s="3">
        <v>289</v>
      </c>
      <c t="n" r="B6" s="4">
        <v>134</v>
      </c>
      <c t="n" r="C6" s="4">
        <v>47</v>
      </c>
    </row>
    <row r="7" spans="1:3">
      <c t="s" r="A7" s="3">
        <v>300</v>
      </c>
      <c t="n" r="B7" s="7">
        <v>34031</v>
      </c>
      <c t="n" r="C7" s="7">
        <v>783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s>
  <sheetData>
    <row r="1" spans="1:9">
      <c t="s" r="A1" s="1">
        <v>301</v>
      </c>
      <c t="s" r="B1" s="2">
        <v>302</v>
      </c>
      <c t="s" r="C1" s="2">
        <v>303</v>
      </c>
      <c t="s" r="D1" s="2">
        <v>304</v>
      </c>
      <c t="s" r="E1" s="2">
        <v>2</v>
      </c>
      <c t="s" r="F1" s="2">
        <v>69</v>
      </c>
      <c t="s" r="G1" s="2">
        <v>2</v>
      </c>
      <c t="s" r="H1" s="2">
        <v>69</v>
      </c>
      <c t="s" r="I1" s="2">
        <v>24</v>
      </c>
    </row>
    <row r="2" spans="1:9">
      <c t="s" r="A2" s="6">
        <v>305</v>
      </c>
    </row>
    <row r="3" spans="1:9">
      <c t="s" r="A3" s="3">
        <v>306</v>
      </c>
      <c t="n" r="G3" s="7">
        <v>126500</v>
      </c>
      <c t="n" r="H3" s="7">
        <v>115057</v>
      </c>
    </row>
    <row r="4" spans="1:9">
      <c t="s" r="A4" s="3">
        <v>235</v>
      </c>
      <c t="n" r="G4" s="7">
        <v>8216</v>
      </c>
    </row>
    <row r="5" spans="1:9">
      <c t="s" r="A5" s="3">
        <v>307</v>
      </c>
      <c t="n" r="E5" s="4">
        <v>3253389</v>
      </c>
      <c t="n" r="G5" s="4">
        <v>3253389</v>
      </c>
    </row>
    <row r="6" spans="1:9">
      <c t="s" r="A6" s="3">
        <v>308</v>
      </c>
      <c t="s" r="G6" s="3">
        <v>309</v>
      </c>
    </row>
    <row r="7" spans="1:9">
      <c t="s" r="A7" s="3">
        <v>310</v>
      </c>
      <c t="n" r="E7" s="7">
        <v>4054</v>
      </c>
      <c t="n" r="F7" s="7">
        <v>2604</v>
      </c>
      <c t="n" r="G7" s="7">
        <v>8375</v>
      </c>
      <c t="n" r="H7" s="7">
        <v>5156</v>
      </c>
    </row>
    <row r="8" spans="1:9">
      <c t="s" r="A8" s="3">
        <v>311</v>
      </c>
      <c t="n" r="E8" s="9">
        <v>7.83</v>
      </c>
      <c t="n" r="F8" s="9">
        <v>11.86</v>
      </c>
      <c t="n" r="G8" s="9">
        <v>10.14</v>
      </c>
      <c t="n" r="H8" s="9">
        <v>11.57</v>
      </c>
    </row>
    <row r="9" spans="1:9">
      <c t="s" r="A9" s="3">
        <v>312</v>
      </c>
      <c t="n" r="E9" s="7">
        <v>26900</v>
      </c>
      <c t="n" r="G9" s="7">
        <v>26900</v>
      </c>
    </row>
    <row r="10" spans="1:9">
      <c t="s" r="A10" s="3">
        <v>313</v>
      </c>
    </row>
    <row r="11" spans="1:9">
      <c t="s" r="A11" s="6">
        <v>305</v>
      </c>
    </row>
    <row r="12" spans="1:9">
      <c t="s" r="A12" s="3">
        <v>314</v>
      </c>
      <c t="s" r="G12" s="3">
        <v>315</v>
      </c>
    </row>
    <row r="13" spans="1:9">
      <c t="s" r="A13" s="3">
        <v>316</v>
      </c>
    </row>
    <row r="14" spans="1:9">
      <c t="s" r="A14" s="6">
        <v>305</v>
      </c>
    </row>
    <row r="15" spans="1:9">
      <c t="s" r="A15" s="3">
        <v>317</v>
      </c>
      <c t="n" r="E15" s="4">
        <v>5306869</v>
      </c>
      <c t="n" r="G15" s="4">
        <v>5306869</v>
      </c>
      <c t="n" r="I15" s="4">
        <v>5132426</v>
      </c>
    </row>
    <row r="16" spans="1:9">
      <c t="s" r="A16" s="3">
        <v>318</v>
      </c>
      <c t="s" r="G16" s="3">
        <v>319</v>
      </c>
    </row>
    <row r="17" spans="1:9">
      <c t="s" r="A17" s="3">
        <v>320</v>
      </c>
    </row>
    <row r="18" spans="1:9">
      <c t="s" r="A18" s="6">
        <v>305</v>
      </c>
    </row>
    <row r="19" spans="1:9">
      <c t="s" r="A19" s="3">
        <v>321</v>
      </c>
      <c t="n" r="E19" s="4">
        <v>1554560</v>
      </c>
      <c t="n" r="G19" s="4">
        <v>1554560</v>
      </c>
      <c t="n" r="I19" s="4">
        <v>926947</v>
      </c>
    </row>
    <row r="20" spans="1:9">
      <c t="s" r="A20" s="3">
        <v>322</v>
      </c>
      <c t="n" r="G20" s="4">
        <v>1093900</v>
      </c>
    </row>
    <row r="21" spans="1:9">
      <c t="s" r="A21" s="3">
        <v>323</v>
      </c>
      <c t="n" r="E21" s="7">
        <v>10900</v>
      </c>
      <c t="n" r="G21" s="7">
        <v>10900</v>
      </c>
    </row>
    <row r="22" spans="1:9">
      <c t="s" r="A22" s="3">
        <v>318</v>
      </c>
      <c t="s" r="G22" s="3">
        <v>324</v>
      </c>
    </row>
    <row r="23" spans="1:9">
      <c t="s" r="A23" s="3">
        <v>325</v>
      </c>
    </row>
    <row r="24" spans="1:9">
      <c t="s" r="A24" s="6">
        <v>305</v>
      </c>
    </row>
    <row r="25" spans="1:9">
      <c t="s" r="A25" s="3">
        <v>321</v>
      </c>
      <c t="n" r="E25" s="4">
        <v>550000</v>
      </c>
      <c t="n" r="G25" s="4">
        <v>550000</v>
      </c>
    </row>
    <row r="26" spans="1:9">
      <c t="s" r="A26" s="3">
        <v>322</v>
      </c>
      <c t="n" r="B26" s="4">
        <v>1250000</v>
      </c>
    </row>
    <row r="27" spans="1:9">
      <c t="s" r="A27" s="3">
        <v>326</v>
      </c>
    </row>
    <row r="28" spans="1:9">
      <c t="s" r="A28" s="6">
        <v>305</v>
      </c>
    </row>
    <row r="29" spans="1:9">
      <c t="s" r="A29" s="3">
        <v>317</v>
      </c>
      <c t="n" r="E29" s="4">
        <v>125000</v>
      </c>
      <c t="n" r="G29" s="4">
        <v>125000</v>
      </c>
    </row>
    <row r="30" spans="1:9">
      <c t="s" r="A30" s="3">
        <v>327</v>
      </c>
    </row>
    <row r="31" spans="1:9">
      <c t="s" r="A31" s="6">
        <v>305</v>
      </c>
    </row>
    <row r="32" spans="1:9">
      <c t="s" r="A32" s="3">
        <v>321</v>
      </c>
      <c t="n" r="E32" s="4">
        <v>630000</v>
      </c>
      <c t="n" r="G32" s="4">
        <v>630000</v>
      </c>
    </row>
    <row r="33" spans="1:9">
      <c t="s" r="A33" s="3">
        <v>328</v>
      </c>
    </row>
    <row r="34" spans="1:9">
      <c t="s" r="A34" s="6">
        <v>305</v>
      </c>
    </row>
    <row r="35" spans="1:9">
      <c t="s" r="A35" s="3">
        <v>321</v>
      </c>
      <c t="n" r="E35" s="4">
        <v>630000</v>
      </c>
      <c t="n" r="G35" s="4">
        <v>630000</v>
      </c>
    </row>
    <row r="36" spans="1:9">
      <c t="s" r="A36" s="3">
        <v>329</v>
      </c>
    </row>
    <row r="37" spans="1:9">
      <c t="s" r="A37" s="6">
        <v>305</v>
      </c>
    </row>
    <row r="38" spans="1:9">
      <c t="s" r="A38" s="3">
        <v>317</v>
      </c>
      <c t="n" r="E38" s="4">
        <v>125000</v>
      </c>
      <c t="n" r="G38" s="4">
        <v>125000</v>
      </c>
    </row>
    <row r="39" spans="1:9">
      <c t="n" r="A39" s="10">
        <v>2</v>
      </c>
    </row>
    <row r="40" spans="1:9">
      <c t="s" r="A40" s="6">
        <v>305</v>
      </c>
    </row>
    <row r="41" spans="1:9">
      <c t="s" r="A41" s="3">
        <v>330</v>
      </c>
      <c t="n" r="E41" s="4">
        <v>100000</v>
      </c>
      <c t="n" r="G41" s="4">
        <v>100000</v>
      </c>
    </row>
    <row r="42" spans="1:9">
      <c t="s" r="A42" s="3">
        <v>331</v>
      </c>
      <c t="n" r="G42" s="7">
        <v>10000</v>
      </c>
    </row>
    <row r="43" spans="1:9">
      <c t="s" r="A43" s="3">
        <v>332</v>
      </c>
      <c t="n" r="G43" s="7">
        <v>50000</v>
      </c>
    </row>
    <row r="44" spans="1:9">
      <c t="s" r="A44" s="3">
        <v>255</v>
      </c>
    </row>
    <row r="45" spans="1:9">
      <c t="s" r="A45" s="6">
        <v>305</v>
      </c>
    </row>
    <row r="46" spans="1:9">
      <c t="s" r="A46" s="3">
        <v>333</v>
      </c>
      <c t="n" r="C46" s="4">
        <v>10541667</v>
      </c>
    </row>
    <row r="47" spans="1:9">
      <c t="s" r="A47" s="3">
        <v>334</v>
      </c>
      <c t="n" r="C47" s="7">
        <v>12</v>
      </c>
    </row>
    <row r="48" spans="1:9">
      <c t="s" r="A48" s="3">
        <v>306</v>
      </c>
      <c t="n" r="C48" s="7">
        <v>126500</v>
      </c>
    </row>
    <row r="49" spans="1:9">
      <c t="s" r="A49" s="3">
        <v>335</v>
      </c>
      <c t="n" r="C49" s="4">
        <v>118300</v>
      </c>
      <c t="n" r="D49" s="7">
        <v>118300</v>
      </c>
    </row>
    <row r="50" spans="1:9">
      <c t="s" r="A50" s="3">
        <v>235</v>
      </c>
      <c t="n" r="C50" s="7">
        <v>8200</v>
      </c>
      <c t="n" r="D50" s="7">
        <v>8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7</v>
      </c>
      <c t="s" r="B1" s="2">
        <v>2</v>
      </c>
      <c t="s" r="C1" s="2">
        <v>24</v>
      </c>
    </row>
    <row r="2" spans="1:3">
      <c t="s" r="A2" s="3">
        <v>58</v>
      </c>
      <c t="n" r="B2" s="8">
        <v>0.001</v>
      </c>
      <c t="n" r="C2" s="8">
        <v>0.001</v>
      </c>
    </row>
    <row r="3" spans="1:3">
      <c t="s" r="A3" s="3">
        <v>59</v>
      </c>
      <c t="n" r="B3" s="4">
        <v>5000000</v>
      </c>
      <c t="n" r="C3" s="4">
        <v>5000000</v>
      </c>
    </row>
    <row r="4" spans="1:3">
      <c t="s" r="A4" s="3">
        <v>60</v>
      </c>
      <c t="n" r="B4" s="4">
        <v>0</v>
      </c>
      <c t="n" r="C4" s="4">
        <v>0</v>
      </c>
    </row>
    <row r="5" spans="1:3">
      <c t="s" r="A5" s="3">
        <v>61</v>
      </c>
      <c t="n" r="B5" s="4">
        <v>0</v>
      </c>
      <c t="n" r="C5" s="4">
        <v>0</v>
      </c>
    </row>
    <row r="6" spans="1:3">
      <c t="s" r="A6" s="3">
        <v>62</v>
      </c>
      <c t="n" r="B6" s="8">
        <v>0.001</v>
      </c>
      <c t="n" r="C6" s="8">
        <v>0.001</v>
      </c>
    </row>
    <row r="7" spans="1:3">
      <c t="s" r="A7" s="3">
        <v>63</v>
      </c>
      <c t="n" r="B7" s="4">
        <v>130000000</v>
      </c>
      <c t="n" r="C7" s="4">
        <v>130000000</v>
      </c>
    </row>
    <row r="8" spans="1:3">
      <c t="s" r="A8" s="3">
        <v>64</v>
      </c>
      <c t="n" r="B8" s="4">
        <v>105240774</v>
      </c>
      <c t="n" r="C8" s="4">
        <v>92758789</v>
      </c>
    </row>
    <row r="9" spans="1:3">
      <c t="s" r="A9" s="3">
        <v>65</v>
      </c>
      <c t="n" r="B9" s="4">
        <v>105160826</v>
      </c>
      <c t="n" r="C9" s="4">
        <v>92678841</v>
      </c>
    </row>
    <row r="10" spans="1:3">
      <c t="s" r="A10" s="3">
        <v>66</v>
      </c>
      <c t="n" r="B10" s="4">
        <v>79948</v>
      </c>
      <c t="n" r="C10" s="4">
        <v>799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25"/>
    <col customWidth="1" max="3" min="3" width="16"/>
  </cols>
  <sheetData>
    <row r="1" spans="1:3">
      <c t="s" r="A1" s="1">
        <v>336</v>
      </c>
      <c t="s" r="B1" s="2">
        <v>1</v>
      </c>
      <c t="s" r="C1" s="2">
        <v>281</v>
      </c>
    </row>
    <row r="2" spans="1:3">
      <c t="s" r="B2" s="2">
        <v>2</v>
      </c>
      <c t="s" r="C2" s="2">
        <v>24</v>
      </c>
    </row>
    <row r="3" spans="1:3">
      <c t="s" r="A3" s="6">
        <v>337</v>
      </c>
    </row>
    <row r="4" spans="1:3">
      <c t="s" r="A4" s="3">
        <v>338</v>
      </c>
      <c t="n" r="B4" s="4">
        <v>5132426</v>
      </c>
    </row>
    <row r="5" spans="1:3">
      <c t="s" r="A5" s="3">
        <v>339</v>
      </c>
      <c t="n" r="B5" s="4">
        <v>1546150</v>
      </c>
    </row>
    <row r="6" spans="1:3">
      <c t="s" r="A6" s="3">
        <v>340</v>
      </c>
      <c t="n" r="B6" s="4">
        <v>-997783</v>
      </c>
    </row>
    <row r="7" spans="1:3">
      <c t="s" r="A7" s="3">
        <v>341</v>
      </c>
      <c t="n" r="B7" s="4">
        <v>-347841</v>
      </c>
    </row>
    <row r="8" spans="1:3">
      <c t="s" r="A8" s="3">
        <v>342</v>
      </c>
      <c t="n" r="B8" s="4">
        <v>-26083</v>
      </c>
    </row>
    <row r="9" spans="1:3">
      <c t="s" r="A9" s="3">
        <v>343</v>
      </c>
      <c t="n" r="B9" s="4">
        <v>5306869</v>
      </c>
      <c t="n" r="C9" s="4">
        <v>5132426</v>
      </c>
    </row>
    <row r="10" spans="1:3">
      <c t="s" r="A10" s="3">
        <v>344</v>
      </c>
      <c t="n" r="B10" s="4">
        <v>5204961</v>
      </c>
    </row>
    <row r="11" spans="1:3">
      <c t="s" r="A11" s="3">
        <v>345</v>
      </c>
      <c t="n" r="B11" s="4">
        <v>2264839</v>
      </c>
    </row>
    <row r="12" spans="1:3">
      <c t="s" r="A12" s="6">
        <v>346</v>
      </c>
    </row>
    <row r="13" spans="1:3">
      <c t="s" r="A13" s="3">
        <v>338</v>
      </c>
      <c t="n" r="B13" s="9">
        <v>9.32</v>
      </c>
    </row>
    <row r="14" spans="1:3">
      <c t="s" r="A14" s="3">
        <v>339</v>
      </c>
      <c t="n" r="B14" s="11">
        <v>13.53</v>
      </c>
    </row>
    <row r="15" spans="1:3">
      <c t="s" r="A15" s="3">
        <v>340</v>
      </c>
      <c t="n" r="B15" s="11">
        <v>1.44</v>
      </c>
    </row>
    <row r="16" spans="1:3">
      <c t="s" r="A16" s="3">
        <v>341</v>
      </c>
      <c t="n" r="B16" s="11">
        <v>12.42</v>
      </c>
    </row>
    <row r="17" spans="1:3">
      <c t="s" r="A17" s="3">
        <v>342</v>
      </c>
      <c t="n" r="B17" s="11">
        <v>11.58</v>
      </c>
    </row>
    <row r="18" spans="1:3">
      <c t="s" r="A18" s="3">
        <v>343</v>
      </c>
      <c t="n" r="B18" s="11">
        <v>11.81</v>
      </c>
      <c t="n" r="C18" s="9">
        <v>9.32</v>
      </c>
    </row>
    <row r="19" spans="1:3">
      <c t="s" r="A19" s="3">
        <v>344</v>
      </c>
      <c t="n" r="B19" s="11">
        <v>11.77</v>
      </c>
    </row>
    <row r="20" spans="1:3">
      <c t="s" r="A20" s="3">
        <v>345</v>
      </c>
      <c t="n" r="B20" s="9">
        <v>9.02</v>
      </c>
    </row>
    <row r="21" spans="1:3">
      <c t="s" r="A21" s="6">
        <v>347</v>
      </c>
    </row>
    <row r="22" spans="1:3">
      <c t="s" r="A22" s="3">
        <v>348</v>
      </c>
      <c t="s" r="B22" s="3">
        <v>349</v>
      </c>
      <c t="s" r="C22" s="3">
        <v>350</v>
      </c>
    </row>
    <row r="23" spans="1:3">
      <c t="s" r="A23" s="3">
        <v>344</v>
      </c>
      <c t="s" r="B23" s="3">
        <v>349</v>
      </c>
    </row>
    <row r="24" spans="1:3">
      <c t="s" r="A24" s="3">
        <v>345</v>
      </c>
      <c t="s" r="B24" s="3">
        <v>351</v>
      </c>
    </row>
    <row r="25" spans="1:3">
      <c t="s" r="A25" s="6">
        <v>352</v>
      </c>
    </row>
    <row r="26" spans="1:3">
      <c t="s" r="A26" s="3">
        <v>338</v>
      </c>
      <c t="n" r="B26" s="7">
        <v>26916823</v>
      </c>
    </row>
    <row r="27" spans="1:3">
      <c t="s" r="A27" s="3">
        <v>340</v>
      </c>
      <c t="n" r="B27" s="4">
        <v>8538119</v>
      </c>
    </row>
    <row r="28" spans="1:3">
      <c t="s" r="A28" s="3">
        <v>343</v>
      </c>
      <c t="n" r="B28" s="4">
        <v>6778074</v>
      </c>
      <c t="n" r="C28" s="7">
        <v>26916823</v>
      </c>
    </row>
    <row r="29" spans="1:3">
      <c t="s" r="A29" s="3">
        <v>344</v>
      </c>
      <c t="n" r="B29" s="4">
        <v>6764386</v>
      </c>
    </row>
    <row r="30" spans="1:3">
      <c t="s" r="A30" s="3">
        <v>345</v>
      </c>
      <c t="n" r="B30" s="7">
        <v>63694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3"/>
  </cols>
  <sheetData>
    <row r="1" spans="1:2">
      <c t="s" r="A1" s="1">
        <v>353</v>
      </c>
      <c t="s" r="B1" s="2">
        <v>88</v>
      </c>
    </row>
    <row r="2" spans="1:2">
      <c t="s" r="A2" s="6">
        <v>337</v>
      </c>
    </row>
    <row r="3" spans="1:2">
      <c t="s" r="A3" s="3">
        <v>338</v>
      </c>
      <c t="n" r="B3" s="4">
        <v>926947</v>
      </c>
    </row>
    <row r="4" spans="1:2">
      <c t="s" r="A4" s="3">
        <v>339</v>
      </c>
      <c t="n" r="B4" s="4">
        <v>1093900</v>
      </c>
    </row>
    <row r="5" spans="1:2">
      <c t="s" r="A5" s="3">
        <v>354</v>
      </c>
      <c t="n" r="B5" s="4">
        <v>-316547</v>
      </c>
    </row>
    <row r="6" spans="1:2">
      <c t="s" r="A6" s="3">
        <v>341</v>
      </c>
      <c t="n" r="B6" s="4">
        <v>-149740</v>
      </c>
    </row>
    <row r="7" spans="1:2">
      <c t="s" r="A7" s="3">
        <v>343</v>
      </c>
      <c t="n" r="B7" s="4">
        <v>1554560</v>
      </c>
    </row>
    <row r="8" spans="1:2">
      <c t="s" r="A8" s="6">
        <v>355</v>
      </c>
    </row>
    <row r="9" spans="1:2">
      <c t="s" r="A9" s="3">
        <v>338</v>
      </c>
      <c t="n" r="B9" s="9">
        <v>12.22</v>
      </c>
    </row>
    <row r="10" spans="1:2">
      <c t="s" r="A10" s="3">
        <v>339</v>
      </c>
      <c t="n" r="B10" s="11">
        <v>12.02</v>
      </c>
    </row>
    <row r="11" spans="1:2">
      <c t="s" r="A11" s="3">
        <v>354</v>
      </c>
      <c t="n" r="B11" s="11">
        <v>11.5</v>
      </c>
    </row>
    <row r="12" spans="1:2">
      <c t="s" r="A12" s="3">
        <v>341</v>
      </c>
      <c t="n" r="B12" s="11">
        <v>12.39</v>
      </c>
    </row>
    <row r="13" spans="1:2">
      <c t="s" r="A13" s="3">
        <v>343</v>
      </c>
      <c t="n" r="B13" s="9">
        <v>12.21</v>
      </c>
    </row>
    <row r="14" spans="1:2">
      <c t="s" r="A14" s="6">
        <v>352</v>
      </c>
    </row>
    <row r="15" spans="1:2">
      <c t="s" r="A15" s="3">
        <v>338</v>
      </c>
      <c t="n" r="B15" s="7">
        <v>13116300</v>
      </c>
    </row>
    <row r="16" spans="1:2">
      <c t="s" r="A16" s="3">
        <v>354</v>
      </c>
      <c t="n" r="B16" s="4">
        <v>3759223</v>
      </c>
    </row>
    <row r="17" spans="1:2">
      <c t="s" r="A17" s="3">
        <v>343</v>
      </c>
      <c t="n" r="B17" s="7">
        <v>155145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6</v>
      </c>
      <c t="s" r="B1" s="2">
        <v>68</v>
      </c>
      <c t="s" r="D1" s="2">
        <v>1</v>
      </c>
    </row>
    <row r="2" spans="1:5">
      <c t="s" r="B2" s="2">
        <v>2</v>
      </c>
      <c t="s" r="C2" s="2">
        <v>69</v>
      </c>
      <c t="s" r="D2" s="2">
        <v>2</v>
      </c>
      <c t="s" r="E2" s="2">
        <v>69</v>
      </c>
    </row>
    <row r="3" spans="1:5">
      <c t="s" r="A3" s="6">
        <v>357</v>
      </c>
    </row>
    <row r="4" spans="1:5">
      <c t="s" r="A4" s="3">
        <v>358</v>
      </c>
      <c t="n" r="B4" s="7">
        <v>4054</v>
      </c>
      <c t="n" r="C4" s="7">
        <v>2604</v>
      </c>
      <c t="n" r="D4" s="7">
        <v>8375</v>
      </c>
      <c t="n" r="E4" s="7">
        <v>5156</v>
      </c>
    </row>
    <row r="5" spans="1:5">
      <c t="s" r="A5" s="3">
        <v>75</v>
      </c>
    </row>
    <row r="6" spans="1:5">
      <c t="s" r="A6" s="6">
        <v>357</v>
      </c>
    </row>
    <row r="7" spans="1:5">
      <c t="s" r="A7" s="3">
        <v>358</v>
      </c>
      <c t="n" r="B7" s="4">
        <v>2</v>
      </c>
      <c t="n" r="D7" s="4">
        <v>3</v>
      </c>
    </row>
    <row r="8" spans="1:5">
      <c t="s" r="A8" s="3">
        <v>359</v>
      </c>
    </row>
    <row r="9" spans="1:5">
      <c t="s" r="A9" s="6">
        <v>357</v>
      </c>
    </row>
    <row r="10" spans="1:5">
      <c t="s" r="A10" s="3">
        <v>358</v>
      </c>
      <c t="n" r="B10" s="4">
        <v>841</v>
      </c>
      <c t="n" r="C10" s="4">
        <v>266</v>
      </c>
      <c t="n" r="D10" s="4">
        <v>1762</v>
      </c>
      <c t="n" r="E10" s="4">
        <v>1070</v>
      </c>
    </row>
    <row r="11" spans="1:5">
      <c t="s" r="A11" s="3">
        <v>360</v>
      </c>
    </row>
    <row r="12" spans="1:5">
      <c t="s" r="A12" s="6">
        <v>357</v>
      </c>
    </row>
    <row r="13" spans="1:5">
      <c t="s" r="A13" s="3">
        <v>358</v>
      </c>
      <c t="n" r="B13" s="7">
        <v>3211</v>
      </c>
      <c t="n" r="C13" s="7">
        <v>2338</v>
      </c>
      <c t="n" r="D13" s="7">
        <v>6610</v>
      </c>
      <c t="n" r="E13" s="7">
        <v>40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361</v>
      </c>
      <c t="s" r="B1" s="2">
        <v>68</v>
      </c>
      <c t="s" r="D1" s="2">
        <v>1</v>
      </c>
    </row>
    <row r="2" spans="1:5">
      <c t="s" r="B2" s="2">
        <v>2</v>
      </c>
      <c t="s" r="C2" s="2">
        <v>69</v>
      </c>
      <c t="s" r="D2" s="2">
        <v>2</v>
      </c>
      <c t="s" r="E2" s="2">
        <v>69</v>
      </c>
    </row>
    <row r="3" spans="1:5">
      <c t="s" r="A3" s="6">
        <v>362</v>
      </c>
    </row>
    <row r="4" spans="1:5">
      <c t="s" r="A4" s="3">
        <v>363</v>
      </c>
      <c t="s" r="B4" s="3">
        <v>364</v>
      </c>
      <c t="s" r="C4" s="3">
        <v>237</v>
      </c>
      <c t="s" r="D4" s="3">
        <v>364</v>
      </c>
      <c t="s" r="E4" s="3">
        <v>237</v>
      </c>
    </row>
    <row r="5" spans="1:5">
      <c t="s" r="A5" s="3">
        <v>365</v>
      </c>
      <c t="s" r="B5" s="3">
        <v>366</v>
      </c>
      <c t="s" r="C5" s="3">
        <v>366</v>
      </c>
      <c t="s" r="D5" s="3">
        <v>366</v>
      </c>
      <c t="s" r="E5" s="3">
        <v>366</v>
      </c>
    </row>
    <row r="6" spans="1:5">
      <c t="s" r="A6" s="3">
        <v>367</v>
      </c>
      <c t="s" r="B6" s="3">
        <v>368</v>
      </c>
      <c t="s" r="C6" s="3">
        <v>369</v>
      </c>
      <c t="s" r="D6" s="3">
        <v>370</v>
      </c>
      <c t="s" r="E6" s="3">
        <v>371</v>
      </c>
    </row>
    <row r="7" spans="1:5">
      <c t="s" r="A7" s="3">
        <v>372</v>
      </c>
      <c t="s" r="B7" s="3">
        <v>373</v>
      </c>
      <c t="s" r="C7" s="3">
        <v>373</v>
      </c>
      <c t="s" r="D7" s="3">
        <v>373</v>
      </c>
      <c t="s" r="E7" s="3">
        <v>37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7"/>
  </cols>
  <sheetData>
    <row r="1" spans="1:6">
      <c t="s" r="A1" s="1">
        <v>374</v>
      </c>
      <c t="s" r="B1" s="2">
        <v>375</v>
      </c>
      <c t="s" r="C1" s="2">
        <v>68</v>
      </c>
      <c t="s" r="D1" s="2">
        <v>1</v>
      </c>
      <c t="s" r="F1" s="2">
        <v>376</v>
      </c>
    </row>
    <row r="2" spans="1:6">
      <c t="s" r="B2" s="2">
        <v>377</v>
      </c>
      <c t="s" r="C2" s="2">
        <v>2</v>
      </c>
      <c t="s" r="D2" s="2">
        <v>2</v>
      </c>
      <c t="s" r="E2" s="2">
        <v>69</v>
      </c>
      <c t="s" r="F2" s="2">
        <v>2</v>
      </c>
    </row>
    <row r="3" spans="1:6">
      <c t="s" r="A3" s="6">
        <v>378</v>
      </c>
    </row>
    <row r="4" spans="1:6">
      <c t="s" r="A4" s="3">
        <v>75</v>
      </c>
      <c t="n" r="C4" s="7">
        <v>304000</v>
      </c>
      <c t="n" r="D4" s="7">
        <v>380000</v>
      </c>
    </row>
    <row r="5" spans="1:6">
      <c t="s" r="A5" s="3">
        <v>233</v>
      </c>
      <c t="n" r="B5" s="7">
        <v>10000000</v>
      </c>
    </row>
    <row r="6" spans="1:6">
      <c t="s" r="A6" s="3">
        <v>72</v>
      </c>
      <c t="n" r="C6" s="4">
        <v>756000</v>
      </c>
      <c t="n" r="D6" s="4">
        <v>1509000</v>
      </c>
      <c t="n" r="E6" s="7">
        <v>10000000</v>
      </c>
    </row>
    <row r="7" spans="1:6">
      <c t="s" r="A7" s="3">
        <v>234</v>
      </c>
      <c t="n" r="D7" s="4">
        <v>55000000</v>
      </c>
    </row>
    <row r="8" spans="1:6">
      <c t="s" r="A8" s="3">
        <v>379</v>
      </c>
      <c t="n" r="C8" s="4">
        <v>800000</v>
      </c>
      <c t="n" r="D8" s="4">
        <v>1500000</v>
      </c>
    </row>
    <row r="9" spans="1:6">
      <c t="s" r="A9" s="3">
        <v>380</v>
      </c>
      <c t="n" r="C9" s="4">
        <v>500000</v>
      </c>
      <c t="n" r="D9" s="4">
        <v>900000</v>
      </c>
    </row>
    <row r="10" spans="1:6">
      <c t="s" r="A10" s="3">
        <v>381</v>
      </c>
    </row>
    <row r="11" spans="1:6">
      <c t="s" r="A11" s="6">
        <v>378</v>
      </c>
    </row>
    <row r="12" spans="1:6">
      <c t="s" r="A12" s="3">
        <v>382</v>
      </c>
      <c t="n" r="F12" s="7">
        <v>9600000</v>
      </c>
    </row>
    <row r="13" spans="1:6">
      <c t="s" r="A13" s="3">
        <v>383</v>
      </c>
      <c t="n" r="D13" s="4">
        <v>2000000</v>
      </c>
    </row>
    <row r="14" spans="1:6">
      <c t="s" r="A14" s="3">
        <v>384</v>
      </c>
    </row>
    <row r="15" spans="1:6">
      <c t="s" r="A15" s="6">
        <v>378</v>
      </c>
    </row>
    <row r="16" spans="1:6">
      <c t="s" r="A16" s="3">
        <v>75</v>
      </c>
      <c t="n" r="C16" s="7">
        <v>103000</v>
      </c>
      <c t="n" r="D16" s="7">
        <v>12700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24"/>
    <col customWidth="1" max="3" min="3" width="21"/>
  </cols>
  <sheetData>
    <row r="1" spans="1:3">
      <c t="s" r="A1" s="1">
        <v>385</v>
      </c>
      <c t="s" r="B1" s="2">
        <v>375</v>
      </c>
    </row>
    <row r="2" spans="1:3">
      <c t="s" r="B2" s="2">
        <v>224</v>
      </c>
      <c t="s" r="C2" s="2">
        <v>110</v>
      </c>
    </row>
    <row r="3" spans="1:3">
      <c t="s" r="A3" s="6">
        <v>386</v>
      </c>
    </row>
    <row r="4" spans="1:3">
      <c t="s" r="A4" s="3">
        <v>31</v>
      </c>
      <c t="n" r="C4" s="7">
        <v>1913</v>
      </c>
    </row>
    <row r="5" spans="1:3">
      <c t="s" r="A5" s="3">
        <v>245</v>
      </c>
    </row>
    <row r="6" spans="1:3">
      <c t="s" r="A6" s="6">
        <v>386</v>
      </c>
    </row>
    <row r="7" spans="1:3">
      <c t="s" r="A7" s="3">
        <v>246</v>
      </c>
      <c t="n" r="B7" s="4">
        <v>27300</v>
      </c>
    </row>
    <row r="8" spans="1:3">
      <c t="s" r="A8" s="3">
        <v>247</v>
      </c>
      <c t="s" r="B8" s="3">
        <v>248</v>
      </c>
    </row>
    <row r="9" spans="1:3">
      <c t="s" r="A9" s="3">
        <v>249</v>
      </c>
      <c t="s" r="B9" s="3">
        <v>250</v>
      </c>
    </row>
    <row r="10" spans="1:3">
      <c t="s" r="A10" s="3">
        <v>31</v>
      </c>
      <c t="n" r="B10" s="7">
        <v>19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387</v>
      </c>
      <c t="s" r="B1" s="2">
        <v>110</v>
      </c>
    </row>
    <row r="2" spans="1:2">
      <c t="s" r="A2" s="6">
        <v>388</v>
      </c>
    </row>
    <row r="3" spans="1:2">
      <c t="s" r="A3" s="3">
        <v>88</v>
      </c>
      <c t="n" r="B3" s="7">
        <v>13187</v>
      </c>
    </row>
    <row r="4" spans="1:2">
      <c t="s" r="A4" s="3">
        <v>389</v>
      </c>
      <c t="n" r="B4" s="4">
        <v>1809</v>
      </c>
    </row>
    <row r="5" spans="1:2">
      <c t="s" r="A5" s="3">
        <v>390</v>
      </c>
      <c t="n" r="B5" s="4">
        <v>3486</v>
      </c>
    </row>
    <row r="6" spans="1:2">
      <c t="s" r="A6" s="3">
        <v>391</v>
      </c>
      <c t="n" r="B6" s="4">
        <v>3311</v>
      </c>
    </row>
    <row r="7" spans="1:2">
      <c t="s" r="A7" s="3">
        <v>392</v>
      </c>
      <c t="n" r="B7" s="4">
        <v>4581</v>
      </c>
    </row>
    <row r="8" spans="1:2">
      <c t="s" r="A8" s="3">
        <v>393</v>
      </c>
    </row>
    <row r="9" spans="1:2">
      <c t="s" r="A9" s="6">
        <v>388</v>
      </c>
    </row>
    <row r="10" spans="1:2">
      <c t="s" r="A10" s="3">
        <v>88</v>
      </c>
      <c t="n" r="B10" s="4">
        <v>13187</v>
      </c>
    </row>
    <row r="11" spans="1:2">
      <c t="s" r="A11" s="3">
        <v>389</v>
      </c>
      <c t="n" r="B11" s="4">
        <v>1809</v>
      </c>
    </row>
    <row r="12" spans="1:2">
      <c t="s" r="A12" s="3">
        <v>390</v>
      </c>
      <c t="n" r="B12" s="4">
        <v>3486</v>
      </c>
    </row>
    <row r="13" spans="1:2">
      <c t="s" r="A13" s="3">
        <v>391</v>
      </c>
      <c t="n" r="B13" s="4">
        <v>3311</v>
      </c>
    </row>
    <row r="14" spans="1:2">
      <c t="s" r="A14" s="3">
        <v>392</v>
      </c>
      <c t="n" r="B14" s="7">
        <v>45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6">
        <v>70</v>
      </c>
    </row>
    <row r="4" spans="1:5">
      <c t="s" r="A4" s="3">
        <v>71</v>
      </c>
      <c t="n" r="B4" s="7">
        <v>1758</v>
      </c>
      <c t="n" r="D4" s="7">
        <v>2180</v>
      </c>
    </row>
    <row r="5" spans="1:5">
      <c t="s" r="A5" s="3">
        <v>72</v>
      </c>
      <c t="n" r="B5" s="4">
        <v>756</v>
      </c>
      <c t="n" r="D5" s="4">
        <v>1509</v>
      </c>
      <c t="n" r="E5" s="7">
        <v>10000</v>
      </c>
    </row>
    <row r="6" spans="1:5">
      <c t="s" r="A6" s="3">
        <v>73</v>
      </c>
      <c t="n" r="B6" s="4">
        <v>2514</v>
      </c>
      <c t="n" r="D6" s="4">
        <v>3689</v>
      </c>
      <c t="n" r="E6" s="4">
        <v>10000</v>
      </c>
    </row>
    <row r="7" spans="1:5">
      <c t="s" r="A7" s="6">
        <v>74</v>
      </c>
    </row>
    <row r="8" spans="1:5">
      <c t="s" r="A8" s="3">
        <v>75</v>
      </c>
      <c t="n" r="B8" s="4">
        <v>304</v>
      </c>
      <c t="n" r="D8" s="4">
        <v>380</v>
      </c>
    </row>
    <row r="9" spans="1:5">
      <c t="s" r="A9" s="3">
        <v>76</v>
      </c>
      <c t="n" r="B9" s="4">
        <v>453</v>
      </c>
      <c t="n" r="D9" s="4">
        <v>905</v>
      </c>
    </row>
    <row r="10" spans="1:5">
      <c t="s" r="A10" s="3">
        <v>77</v>
      </c>
      <c t="n" r="B10" s="4">
        <v>7963</v>
      </c>
      <c t="n" r="C10" s="7">
        <v>10275</v>
      </c>
      <c t="n" r="D10" s="4">
        <v>17554</v>
      </c>
      <c t="n" r="E10" s="4">
        <v>26634</v>
      </c>
    </row>
    <row r="11" spans="1:5">
      <c t="s" r="A11" s="3">
        <v>78</v>
      </c>
      <c t="n" r="B11" s="4">
        <v>20762</v>
      </c>
      <c t="n" r="C11" s="4">
        <v>12268</v>
      </c>
      <c t="n" r="D11" s="4">
        <v>39642</v>
      </c>
      <c t="n" r="E11" s="4">
        <v>19560</v>
      </c>
    </row>
    <row r="12" spans="1:5">
      <c t="s" r="A12" s="3">
        <v>79</v>
      </c>
      <c t="n" r="B12" s="4">
        <v>29482</v>
      </c>
      <c t="n" r="C12" s="4">
        <v>22543</v>
      </c>
      <c t="n" r="D12" s="4">
        <v>58481</v>
      </c>
      <c t="n" r="E12" s="4">
        <v>46194</v>
      </c>
    </row>
    <row r="13" spans="1:5">
      <c t="s" r="A13" s="3">
        <v>80</v>
      </c>
      <c t="n" r="B13" s="4">
        <v>-26968</v>
      </c>
      <c t="n" r="C13" s="4">
        <v>-22543</v>
      </c>
      <c t="n" r="D13" s="4">
        <v>-54792</v>
      </c>
      <c t="n" r="E13" s="4">
        <v>-36194</v>
      </c>
    </row>
    <row r="14" spans="1:5">
      <c t="s" r="A14" s="3">
        <v>81</v>
      </c>
      <c t="n" r="B14" s="4">
        <v>114</v>
      </c>
      <c t="n" r="C14" s="4">
        <v>129</v>
      </c>
      <c t="n" r="D14" s="4">
        <v>221</v>
      </c>
      <c t="n" r="E14" s="4">
        <v>250</v>
      </c>
    </row>
    <row r="15" spans="1:5">
      <c t="s" r="A15" s="3">
        <v>82</v>
      </c>
      <c t="n" r="B15" s="4">
        <v>-26854</v>
      </c>
      <c t="n" r="C15" s="4">
        <v>-22414</v>
      </c>
      <c t="n" r="D15" s="4">
        <v>-54571</v>
      </c>
      <c t="n" r="E15" s="4">
        <v>-35944</v>
      </c>
    </row>
    <row r="16" spans="1:5">
      <c t="s" r="A16" s="3">
        <v>83</v>
      </c>
      <c t="n" r="B16" s="4">
        <v>23</v>
      </c>
      <c t="n" r="D16" s="4">
        <v>45</v>
      </c>
    </row>
    <row r="17" spans="1:5">
      <c t="s" r="A17" s="3">
        <v>84</v>
      </c>
      <c t="n" r="B17" s="7">
        <v>-26877</v>
      </c>
      <c t="n" r="C17" s="7">
        <v>-22414</v>
      </c>
      <c t="n" r="D17" s="7">
        <v>-54616</v>
      </c>
      <c t="n" r="E17" s="7">
        <v>-35944</v>
      </c>
    </row>
    <row r="18" spans="1:5">
      <c t="s" r="A18" s="3">
        <v>85</v>
      </c>
      <c t="n" r="B18" s="9">
        <v>-0.26</v>
      </c>
      <c t="n" r="C18" s="9">
        <v>-0.24</v>
      </c>
      <c t="n" r="D18" s="9">
        <v>-0.53</v>
      </c>
      <c t="n" r="E18" s="9">
        <v>-0.4</v>
      </c>
    </row>
    <row r="19" spans="1:5">
      <c t="s" r="A19" s="3">
        <v>86</v>
      </c>
      <c t="n" r="B19" s="4">
        <v>104564971</v>
      </c>
      <c t="n" r="C19" s="4">
        <v>91516606</v>
      </c>
      <c t="n" r="D19" s="4">
        <v>102570312</v>
      </c>
      <c t="n" r="E19" s="4">
        <v>900253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39"/>
    <col customWidth="1" max="3" min="3" width="4"/>
    <col customWidth="1" max="4" min="4" width="13"/>
    <col customWidth="1" max="5" min="5" width="4"/>
    <col customWidth="1" max="6" min="6" width="27"/>
    <col customWidth="1" max="7" min="7" width="15"/>
    <col customWidth="1" max="8" min="8" width="20"/>
  </cols>
  <sheetData>
    <row r="1" spans="1:8">
      <c t="s" r="A1" s="1">
        <v>87</v>
      </c>
      <c t="s" r="B1" s="2">
        <v>88</v>
      </c>
      <c t="s" r="D1" s="2">
        <v>89</v>
      </c>
      <c t="s" r="F1" s="2">
        <v>52</v>
      </c>
      <c t="s" r="G1" s="2">
        <v>90</v>
      </c>
      <c t="s" r="H1" s="2">
        <v>54</v>
      </c>
    </row>
    <row r="2" spans="1:8">
      <c t="s" r="A2" s="3">
        <v>91</v>
      </c>
      <c t="n" r="D2" s="4">
        <v>92758789</v>
      </c>
      <c t="n" r="G2" s="4">
        <v>79948</v>
      </c>
    </row>
    <row r="3" spans="1:8">
      <c t="s" r="A3" s="3">
        <v>92</v>
      </c>
      <c t="n" r="B3" s="7">
        <v>73484</v>
      </c>
      <c t="n" r="D3" s="7">
        <v>93</v>
      </c>
      <c t="n" r="F3" s="7">
        <v>624606</v>
      </c>
      <c t="n" r="G3" s="7">
        <v>-357</v>
      </c>
      <c t="n" r="H3" s="7">
        <v>-550858</v>
      </c>
    </row>
    <row r="4" spans="1:8">
      <c t="s" r="A4" s="6">
        <v>93</v>
      </c>
    </row>
    <row r="5" spans="1:8">
      <c t="s" r="A5" s="3">
        <v>94</v>
      </c>
      <c t="n" r="D5" s="4">
        <v>10541667</v>
      </c>
    </row>
    <row r="6" spans="1:8">
      <c t="s" r="A6" s="3">
        <v>95</v>
      </c>
      <c t="n" r="B6" s="4">
        <v>118284</v>
      </c>
      <c t="n" r="D6" s="7">
        <v>10</v>
      </c>
      <c t="n" r="F6" s="4">
        <v>118274</v>
      </c>
    </row>
    <row r="7" spans="1:8">
      <c t="s" r="A7" s="3">
        <v>96</v>
      </c>
      <c t="n" r="D7" s="4">
        <v>1093900</v>
      </c>
    </row>
    <row r="8" spans="1:8">
      <c t="s" r="A8" s="3">
        <v>97</v>
      </c>
      <c t="n" r="B8" s="4">
        <v>1</v>
      </c>
      <c t="n" r="D8" s="7">
        <v>1</v>
      </c>
    </row>
    <row r="9" spans="1:8">
      <c t="s" r="A9" s="3">
        <v>98</v>
      </c>
      <c t="n" r="D9" s="4">
        <v>-149740</v>
      </c>
    </row>
    <row r="10" spans="1:8">
      <c t="s" r="A10" s="3">
        <v>99</v>
      </c>
      <c t="n" r="B10" s="4">
        <v>0</v>
      </c>
      <c t="s" r="C10" s="3">
        <v>100</v>
      </c>
      <c t="n" r="D10" s="7">
        <v>0</v>
      </c>
      <c t="s" r="E10" s="3">
        <v>100</v>
      </c>
      <c t="n" r="F10" s="4">
        <v>0</v>
      </c>
      <c t="n" r="G10" s="4">
        <v>0</v>
      </c>
      <c t="n" r="H10" s="4">
        <v>0</v>
      </c>
    </row>
    <row r="11" spans="1:8">
      <c t="s" r="A11" s="3">
        <v>101</v>
      </c>
      <c t="n" r="D11" s="4">
        <v>-1625</v>
      </c>
    </row>
    <row r="12" spans="1:8">
      <c t="s" r="A12" s="3">
        <v>102</v>
      </c>
      <c t="n" r="B12" s="4">
        <v>-15</v>
      </c>
      <c t="n" r="D12" s="7">
        <v>0</v>
      </c>
      <c t="s" r="E12" s="3">
        <v>100</v>
      </c>
      <c t="n" r="F12" s="4">
        <v>-15</v>
      </c>
      <c t="n" r="G12" s="7">
        <v>0</v>
      </c>
      <c t="n" r="H12" s="4">
        <v>0</v>
      </c>
    </row>
    <row r="13" spans="1:8">
      <c t="s" r="A13" s="3">
        <v>103</v>
      </c>
      <c t="n" r="D13" s="4">
        <v>997783</v>
      </c>
    </row>
    <row r="14" spans="1:8">
      <c t="s" r="A14" s="3">
        <v>104</v>
      </c>
      <c t="n" r="B14" s="4">
        <v>1438</v>
      </c>
      <c t="n" r="D14" s="7">
        <v>1</v>
      </c>
      <c t="n" r="F14" s="4">
        <v>1437</v>
      </c>
    </row>
    <row r="15" spans="1:8">
      <c t="s" r="A15" s="3">
        <v>105</v>
      </c>
      <c t="n" r="B15" s="4">
        <v>8563</v>
      </c>
      <c t="n" r="F15" s="4">
        <v>8563</v>
      </c>
    </row>
    <row r="16" spans="1:8">
      <c t="s" r="A16" s="3">
        <v>84</v>
      </c>
      <c t="n" r="B16" s="4">
        <v>-54616</v>
      </c>
      <c t="n" r="H16" s="4">
        <v>-54616</v>
      </c>
    </row>
    <row r="17" spans="1:8">
      <c t="s" r="A17" s="3">
        <v>106</v>
      </c>
      <c t="n" r="D17" s="4">
        <v>105240774</v>
      </c>
      <c t="n" r="G17" s="4">
        <v>79948</v>
      </c>
    </row>
    <row r="18" spans="1:8">
      <c t="s" r="A18" s="3">
        <v>107</v>
      </c>
      <c t="n" r="B18" s="7">
        <v>147139</v>
      </c>
      <c t="n" r="D18" s="7">
        <v>105</v>
      </c>
      <c t="n" r="F18" s="7">
        <v>752865</v>
      </c>
      <c t="n" r="G18" s="7">
        <v>-357</v>
      </c>
      <c t="n" r="H18" s="7">
        <v>-605474</v>
      </c>
    </row>
    <row r="19" spans="1:8">
      <c t="n" r="A19"/>
    </row>
    <row r="20" spans="1:8">
      <c t="s" r="A20" s="3">
        <v>100</v>
      </c>
      <c t="s" r="B20" s="3">
        <v>108</v>
      </c>
    </row>
  </sheetData>
  <mergeCells count="4">
    <mergeCell ref="B1:C1"/>
    <mergeCell ref="D1:E1"/>
    <mergeCell ref="A19:H19"/>
    <mergeCell ref="B20:H20"/>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r="1" spans="1:2">
      <c t="s" r="A1" s="1">
        <v>109</v>
      </c>
      <c t="s" r="B1" s="2">
        <v>1</v>
      </c>
    </row>
    <row r="2" spans="1:2">
      <c t="s" r="B2" s="2">
        <v>110</v>
      </c>
    </row>
    <row r="3" spans="1:2">
      <c t="s" r="A3" s="3">
        <v>111</v>
      </c>
      <c t="n" r="B3" s="7">
        <v>82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112</v>
      </c>
      <c t="s" r="B1" s="2">
        <v>1</v>
      </c>
    </row>
    <row r="2" spans="1:3">
      <c t="s" r="B2" s="2">
        <v>2</v>
      </c>
      <c t="s" r="C2" s="2">
        <v>69</v>
      </c>
    </row>
    <row r="3" spans="1:3">
      <c t="s" r="A3" s="6">
        <v>113</v>
      </c>
    </row>
    <row r="4" spans="1:3">
      <c t="s" r="A4" s="3">
        <v>84</v>
      </c>
      <c t="n" r="B4" s="7">
        <v>-54616</v>
      </c>
      <c t="n" r="C4" s="7">
        <v>-35944</v>
      </c>
    </row>
    <row r="5" spans="1:3">
      <c t="s" r="A5" s="6">
        <v>114</v>
      </c>
    </row>
    <row r="6" spans="1:3">
      <c t="s" r="A6" s="3">
        <v>115</v>
      </c>
      <c t="n" r="B6" s="4">
        <v>8375</v>
      </c>
      <c t="n" r="C6" s="4">
        <v>5156</v>
      </c>
    </row>
    <row r="7" spans="1:3">
      <c t="s" r="A7" s="3">
        <v>116</v>
      </c>
      <c t="n" r="B7" s="4">
        <v>283</v>
      </c>
      <c t="n" r="C7" s="4">
        <v>88</v>
      </c>
    </row>
    <row r="8" spans="1:3">
      <c t="s" r="A8" s="3">
        <v>117</v>
      </c>
      <c t="n" r="B8" s="4">
        <v>-42</v>
      </c>
    </row>
    <row r="9" spans="1:3">
      <c t="s" r="A9" s="3">
        <v>118</v>
      </c>
      <c t="n" r="B9" s="4">
        <v>45</v>
      </c>
    </row>
    <row r="10" spans="1:3">
      <c t="s" r="A10" s="6">
        <v>119</v>
      </c>
    </row>
    <row r="11" spans="1:3">
      <c t="s" r="A11" s="3">
        <v>120</v>
      </c>
      <c t="n" r="B11" s="4">
        <v>1323</v>
      </c>
      <c t="n" r="C11" s="4">
        <v>77</v>
      </c>
    </row>
    <row r="12" spans="1:3">
      <c t="s" r="A12" s="3">
        <v>121</v>
      </c>
      <c t="n" r="B12" s="4">
        <v>-604</v>
      </c>
    </row>
    <row r="13" spans="1:3">
      <c t="s" r="A13" s="3">
        <v>122</v>
      </c>
      <c t="n" r="B13" s="4">
        <v>48</v>
      </c>
      <c t="n" r="C13" s="4">
        <v>-136</v>
      </c>
    </row>
    <row r="14" spans="1:3">
      <c t="s" r="A14" s="3">
        <v>123</v>
      </c>
      <c t="n" r="B14" s="4">
        <v>-26011</v>
      </c>
    </row>
    <row r="15" spans="1:3">
      <c t="s" r="A15" s="3">
        <v>124</v>
      </c>
      <c t="n" r="B15" s="4">
        <v>-807</v>
      </c>
      <c t="n" r="C15" s="4">
        <v>-186</v>
      </c>
    </row>
    <row r="16" spans="1:3">
      <c t="s" r="A16" s="3">
        <v>125</v>
      </c>
      <c t="n" r="C16" s="4">
        <v>105</v>
      </c>
    </row>
    <row r="17" spans="1:3">
      <c t="s" r="A17" s="3">
        <v>126</v>
      </c>
      <c t="n" r="B17" s="4">
        <v>-2642</v>
      </c>
      <c t="n" r="C17" s="4">
        <v>3222</v>
      </c>
    </row>
    <row r="18" spans="1:3">
      <c t="s" r="A18" s="3">
        <v>127</v>
      </c>
      <c t="n" r="B18" s="4">
        <v>-691</v>
      </c>
      <c t="n" r="C18" s="4">
        <v>-39</v>
      </c>
    </row>
    <row r="19" spans="1:3">
      <c t="s" r="A19" s="3">
        <v>128</v>
      </c>
      <c t="n" r="B19" s="4">
        <v>1115</v>
      </c>
    </row>
    <row r="20" spans="1:3">
      <c t="s" r="A20" s="3">
        <v>129</v>
      </c>
      <c t="n" r="B20" s="4">
        <v>178</v>
      </c>
      <c t="n" r="C20" s="4">
        <v>40</v>
      </c>
    </row>
    <row r="21" spans="1:3">
      <c t="s" r="A21" s="3">
        <v>130</v>
      </c>
      <c t="n" r="B21" s="4">
        <v>-74046</v>
      </c>
      <c t="n" r="C21" s="4">
        <v>-27617</v>
      </c>
    </row>
    <row r="22" spans="1:3">
      <c t="s" r="A22" s="6">
        <v>131</v>
      </c>
    </row>
    <row r="23" spans="1:3">
      <c t="s" r="A23" s="3">
        <v>132</v>
      </c>
      <c t="n" r="B23" s="4">
        <v>-164</v>
      </c>
      <c t="n" r="C23" s="4">
        <v>-786</v>
      </c>
    </row>
    <row r="24" spans="1:3">
      <c t="s" r="A24" s="3">
        <v>133</v>
      </c>
      <c t="n" r="C24" s="4">
        <v>-45271</v>
      </c>
    </row>
    <row r="25" spans="1:3">
      <c t="s" r="A25" s="3">
        <v>134</v>
      </c>
      <c t="n" r="B25" s="4">
        <v>11508</v>
      </c>
      <c t="n" r="C25" s="4">
        <v>280</v>
      </c>
    </row>
    <row r="26" spans="1:3">
      <c t="s" r="A26" s="3">
        <v>135</v>
      </c>
      <c t="n" r="B26" s="4">
        <v>11344</v>
      </c>
      <c t="n" r="C26" s="4">
        <v>-45777</v>
      </c>
    </row>
    <row r="27" spans="1:3">
      <c t="s" r="A27" s="6">
        <v>136</v>
      </c>
    </row>
    <row r="28" spans="1:3">
      <c t="s" r="A28" s="3">
        <v>137</v>
      </c>
      <c t="n" r="B28" s="4">
        <v>126500</v>
      </c>
      <c t="n" r="C28" s="4">
        <v>115057</v>
      </c>
    </row>
    <row r="29" spans="1:3">
      <c t="s" r="A29" s="3">
        <v>138</v>
      </c>
      <c t="n" r="B29" s="4">
        <v>-8216</v>
      </c>
      <c t="n" r="C29" s="4">
        <v>-7525</v>
      </c>
    </row>
    <row r="30" spans="1:3">
      <c t="s" r="A30" s="3">
        <v>102</v>
      </c>
      <c t="n" r="B30" s="4">
        <v>-15</v>
      </c>
    </row>
    <row r="31" spans="1:3">
      <c t="s" r="A31" s="3">
        <v>139</v>
      </c>
      <c t="n" r="B31" s="4">
        <v>1438</v>
      </c>
      <c t="n" r="C31" s="4">
        <v>2160</v>
      </c>
    </row>
    <row r="32" spans="1:3">
      <c t="s" r="A32" s="3">
        <v>140</v>
      </c>
      <c t="n" r="B32" s="4">
        <v>119707</v>
      </c>
      <c t="n" r="C32" s="4">
        <v>109692</v>
      </c>
    </row>
    <row r="33" spans="1:3">
      <c t="s" r="A33" s="3">
        <v>141</v>
      </c>
      <c t="n" r="B33" s="4">
        <v>57005</v>
      </c>
      <c t="n" r="C33" s="4">
        <v>36298</v>
      </c>
    </row>
    <row r="34" spans="1:3">
      <c t="s" r="A34" s="3">
        <v>142</v>
      </c>
      <c t="n" r="B34" s="4">
        <v>74284</v>
      </c>
      <c t="n" r="C34" s="4">
        <v>55696</v>
      </c>
    </row>
    <row r="35" spans="1:3">
      <c t="s" r="A35" s="3">
        <v>143</v>
      </c>
      <c t="n" r="B35" s="4">
        <v>131289</v>
      </c>
      <c t="n" r="C35" s="7">
        <v>91994</v>
      </c>
    </row>
    <row r="36" spans="1:3">
      <c t="s" r="A36" s="6">
        <v>144</v>
      </c>
    </row>
    <row r="37" spans="1:3">
      <c t="s" r="A37" s="3">
        <v>145</v>
      </c>
      <c t="n" r="B37" s="7">
        <v>19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
    <col customWidth="1" max="2" min="2" width="80"/>
  </cols>
  <sheetData>
    <row r="1" spans="1:2">
      <c t="s" r="A1" s="1">
        <v>146</v>
      </c>
      <c t="s" r="B1" s="2">
        <v>1</v>
      </c>
    </row>
    <row r="2" spans="1:2">
      <c t="s" r="B2" s="2">
        <v>2</v>
      </c>
    </row>
    <row r="3" spans="1:2">
      <c t="s" r="A3" s="3">
        <v>146</v>
      </c>
      <c t="s" r="B3" s="3">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48</v>
      </c>
      <c t="s" r="B1" s="2">
        <v>1</v>
      </c>
    </row>
    <row r="2" spans="1:2">
      <c t="s" r="B2" s="2">
        <v>2</v>
      </c>
    </row>
    <row r="3" spans="1:2">
      <c t="s" r="A3" s="3">
        <v>148</v>
      </c>
      <c t="s" r="B3" s="3">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General</vt:lpstr>
      <vt:lpstr>Fair Value Measurements</vt:lpstr>
      <vt:lpstr>Inventory</vt:lpstr>
      <vt:lpstr>Stockholders' Equity</vt:lpstr>
      <vt:lpstr>License Agreements</vt:lpstr>
      <vt:lpstr>Commitments and Contingencies</vt:lpstr>
      <vt:lpstr>Legal Proceedings</vt:lpstr>
      <vt:lpstr>General (Policies)</vt:lpstr>
      <vt:lpstr>General (Tables)</vt:lpstr>
      <vt:lpstr>Fair Value Measurements (Tables</vt:lpstr>
      <vt:lpstr>Inventory (Tables)</vt:lpstr>
      <vt:lpstr>Stockholders' Equity (Tables)</vt:lpstr>
      <vt:lpstr>Commitments and Contingencies (</vt:lpstr>
      <vt:lpstr>General - Additional informatio</vt:lpstr>
      <vt:lpstr>Investment Securities (Detail)</vt:lpstr>
      <vt:lpstr>Receivable Associated with Leas</vt:lpstr>
      <vt:lpstr>Summary of Activity in Each of </vt:lpstr>
      <vt:lpstr>Summary of Product Revenue Reco</vt:lpstr>
      <vt:lpstr>Expensed and Capitalized Cost o</vt:lpstr>
      <vt:lpstr>Fair Value Measurements of Fina</vt:lpstr>
      <vt:lpstr>Summary of Inventories (Detail)</vt:lpstr>
      <vt:lpstr>Stockholders' Equity - Addition</vt:lpstr>
      <vt:lpstr>Summary of Stock Option Activit</vt:lpstr>
      <vt:lpstr>Summary of Restricted Share Act</vt:lpstr>
      <vt:lpstr>Stock Based Compensation (Detai</vt:lpstr>
      <vt:lpstr>Black Scholes Option Valuation </vt:lpstr>
      <vt:lpstr>License Agreements - Additional</vt:lpstr>
      <vt:lpstr>Commitments and Contingencies -</vt:lpstr>
      <vt:lpstr>Operating Lease Obligations, Wh</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58:03Z</dcterms:created>
  <dcterms:modified xmlns:dcterms="http://purl.org/dc/terms/" xmlns:xsi="http://www.w3.org/2001/XMLSchema-instance" xsi:type="dcterms:W3CDTF">2015-08-06T17:58:03Z</dcterms:modified>
  <dc:title xmlns:dc="http://purl.org/dc/elements/1.1/">Untitled</dc:title>
  <dc:description xmlns:dc="http://purl.org/dc/elements/1.1/"/>
  <dc:subject xmlns:dc="http://purl.org/dc/elements/1.1/"/>
  <cp:keywords/>
  <cp:category/>
</cp:coreProperties>
</file>